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SECURITIES HELD TO MATURITY" sheetId="10" state="visible" r:id="rId10"/>
    <sheet xmlns:r="http://schemas.openxmlformats.org/officeDocument/2006/relationships" name="LOANS" sheetId="11" state="visible" r:id="rId11"/>
    <sheet xmlns:r="http://schemas.openxmlformats.org/officeDocument/2006/relationships" name="REGULATORY CAPITAL MATTERS"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ACCUMULATED OTHER COMPREHENSIVE" sheetId="15" state="visible" r:id="rId15"/>
    <sheet xmlns:r="http://schemas.openxmlformats.org/officeDocument/2006/relationships" name="PLAN OF MUTUAL HOLDING REORGANI" sheetId="16" state="visible" r:id="rId16"/>
    <sheet xmlns:r="http://schemas.openxmlformats.org/officeDocument/2006/relationships" name="SUMMARY OF SIGNIFICANT ACCOUN_2" sheetId="17" state="visible" r:id="rId17"/>
    <sheet xmlns:r="http://schemas.openxmlformats.org/officeDocument/2006/relationships" name="SECURITIES AVAILABLE FOR SALE (" sheetId="18" state="visible" r:id="rId18"/>
    <sheet xmlns:r="http://schemas.openxmlformats.org/officeDocument/2006/relationships" name="SECURITIES HELD TO MATURITY (Ta" sheetId="19" state="visible" r:id="rId19"/>
    <sheet xmlns:r="http://schemas.openxmlformats.org/officeDocument/2006/relationships" name="LOANS (Tables)" sheetId="20" state="visible" r:id="rId20"/>
    <sheet xmlns:r="http://schemas.openxmlformats.org/officeDocument/2006/relationships" name="REGULATORY CAPITAL MATTERS (Tab"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ACCUMULATED OTHER COMPREHENSI_2" sheetId="24" state="visible" r:id="rId24"/>
    <sheet xmlns:r="http://schemas.openxmlformats.org/officeDocument/2006/relationships" name="SUMMARY OF SIGNIFICANT ACCOUN_3" sheetId="25" state="visible" r:id="rId25"/>
    <sheet xmlns:r="http://schemas.openxmlformats.org/officeDocument/2006/relationships" name="SECURITIES AVAILABLE FOR SALE -"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HELD TO MATURITY - S" sheetId="29" state="visible" r:id="rId29"/>
    <sheet xmlns:r="http://schemas.openxmlformats.org/officeDocument/2006/relationships" name="SECURITIES HELD TO MATURITY -  " sheetId="30" state="visible" r:id="rId30"/>
    <sheet xmlns:r="http://schemas.openxmlformats.org/officeDocument/2006/relationships" name="SECURITIES HELD TO MATURITY - A" sheetId="31" state="visible" r:id="rId31"/>
    <sheet xmlns:r="http://schemas.openxmlformats.org/officeDocument/2006/relationships" name="LOANS - Summary of loans receiv" sheetId="32" state="visible" r:id="rId32"/>
    <sheet xmlns:r="http://schemas.openxmlformats.org/officeDocument/2006/relationships" name="LOANS - Summary of activity in " sheetId="33" state="visible" r:id="rId33"/>
    <sheet xmlns:r="http://schemas.openxmlformats.org/officeDocument/2006/relationships" name="LOANS - Summary of  allowance f" sheetId="34" state="visible" r:id="rId34"/>
    <sheet xmlns:r="http://schemas.openxmlformats.org/officeDocument/2006/relationships" name="LOANS - Summary of impaired loa" sheetId="35" state="visible" r:id="rId35"/>
    <sheet xmlns:r="http://schemas.openxmlformats.org/officeDocument/2006/relationships" name="LOANS - Summary of recorded inv" sheetId="36" state="visible" r:id="rId36"/>
    <sheet xmlns:r="http://schemas.openxmlformats.org/officeDocument/2006/relationships" name="LOANS - Summary of aging of loa" sheetId="37" state="visible" r:id="rId37"/>
    <sheet xmlns:r="http://schemas.openxmlformats.org/officeDocument/2006/relationships" name="LOANS - Summary of loans rece_2" sheetId="38" state="visible" r:id="rId38"/>
    <sheet xmlns:r="http://schemas.openxmlformats.org/officeDocument/2006/relationships" name="LOANS - Additional Information " sheetId="39" state="visible" r:id="rId39"/>
    <sheet xmlns:r="http://schemas.openxmlformats.org/officeDocument/2006/relationships" name="REGULATORY CAPITAL MATTERS - Su" sheetId="40" state="visible" r:id="rId40"/>
    <sheet xmlns:r="http://schemas.openxmlformats.org/officeDocument/2006/relationships" name="REGULATORY CAPITAL MATTERS - Ad"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FAIR VALUE - Summary of assets " sheetId="44" state="visible" r:id="rId44"/>
    <sheet xmlns:r="http://schemas.openxmlformats.org/officeDocument/2006/relationships" name="FAIR VALUE - Summary of carryin" sheetId="45" state="visible" r:id="rId45"/>
    <sheet xmlns:r="http://schemas.openxmlformats.org/officeDocument/2006/relationships" name="ACCUMULATED OTHER COMPREHENSI_3" sheetId="46" state="visible" r:id="rId46"/>
    <sheet xmlns:r="http://schemas.openxmlformats.org/officeDocument/2006/relationships" name="PLAN OF MUTUAL HOLDING REORGA_2" sheetId="47" state="visible" r:id="rId47"/>
  </sheets>
  <definedNames/>
  <calcPr calcId="124519" fullCalcOnLoad="1"/>
</workbook>
</file>

<file path=xl/sharedStrings.xml><?xml version="1.0" encoding="utf-8"?>
<sst xmlns="http://schemas.openxmlformats.org/spreadsheetml/2006/main" uniqueCount="482">
  <si>
    <t>Cover Page - shares</t>
  </si>
  <si>
    <t>9 Months Ended</t>
  </si>
  <si>
    <t>Sep. 30, 2019</t>
  </si>
  <si>
    <t>Dec. 20,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Bogota Financial Corp.</t>
  </si>
  <si>
    <t>Entity Central Index Key</t>
  </si>
  <si>
    <t>0001787414</t>
  </si>
  <si>
    <t>Current Fiscal Year End Date</t>
  </si>
  <si>
    <t>--12-31</t>
  </si>
  <si>
    <t>Entity Current Reporting Status</t>
  </si>
  <si>
    <t>No</t>
  </si>
  <si>
    <t>Entity Interactive Data Current</t>
  </si>
  <si>
    <t>Yes</t>
  </si>
  <si>
    <t>Entity Filer Category</t>
  </si>
  <si>
    <t>Non-accelerated Filer</t>
  </si>
  <si>
    <t>Entity Shell Company</t>
  </si>
  <si>
    <t>Entity Small Business</t>
  </si>
  <si>
    <t>true</t>
  </si>
  <si>
    <t>Entity Emerging Growth Company</t>
  </si>
  <si>
    <t>Entity Ex Transition Period</t>
  </si>
  <si>
    <t>Entity Address, State or Province</t>
  </si>
  <si>
    <t>NJ</t>
  </si>
  <si>
    <t>Entity Incorporation, State or Country Code</t>
  </si>
  <si>
    <t>MD</t>
  </si>
  <si>
    <t>Entity Common Stock, Shares Outstanding</t>
  </si>
  <si>
    <t>Consolidated Statements Of Financial Condition - USD ($)</t>
  </si>
  <si>
    <t>Dec. 31, 2018</t>
  </si>
  <si>
    <t>Assets [Abstract]</t>
  </si>
  <si>
    <t>Cash and due from banks</t>
  </si>
  <si>
    <t>Interest-bearing deposits in other banks</t>
  </si>
  <si>
    <t>Cash and cash equivalents</t>
  </si>
  <si>
    <t>Securities available for sale</t>
  </si>
  <si>
    <t>Securities held to maturity (fair value of $52,979,846 and $68,802,922, respectively)</t>
  </si>
  <si>
    <t>Loans, net of allowance of $2,016,175 and $1,976,175, respectively</t>
  </si>
  <si>
    <t>Premises and equipment, net</t>
  </si>
  <si>
    <t>Federal Home Loan Bank (FHLB) stock</t>
  </si>
  <si>
    <t>Accrued interest receivable</t>
  </si>
  <si>
    <t>Bank owned life insurance</t>
  </si>
  <si>
    <t>Other assets</t>
  </si>
  <si>
    <t>Total Assets</t>
  </si>
  <si>
    <t>Liabilities</t>
  </si>
  <si>
    <t>Non-interest bearing</t>
  </si>
  <si>
    <t>Interest bearing</t>
  </si>
  <si>
    <t>Total Deposits</t>
  </si>
  <si>
    <t>FHLB advances</t>
  </si>
  <si>
    <t>Advance payments by borrowers for taxes and insurance</t>
  </si>
  <si>
    <t>Other liabilities</t>
  </si>
  <si>
    <t>Total liabilities</t>
  </si>
  <si>
    <t>Equity</t>
  </si>
  <si>
    <t>Retained earnings</t>
  </si>
  <si>
    <t>Accumulated other comprehensive loss</t>
  </si>
  <si>
    <t>Total equity</t>
  </si>
  <si>
    <t>Total liabilities and equity</t>
  </si>
  <si>
    <t>Consolidated Statements Of Financial Condition (Parenthetical) - USD ($)</t>
  </si>
  <si>
    <t>Jun. 30, 2019</t>
  </si>
  <si>
    <t>Sep. 30, 2018</t>
  </si>
  <si>
    <t>Jun. 30, 2018</t>
  </si>
  <si>
    <t>Dec. 31, 2017</t>
  </si>
  <si>
    <t>Statement of Financial Position [Abstract]</t>
  </si>
  <si>
    <t>Fair value of Securities Maturities</t>
  </si>
  <si>
    <t>Allowance For Loan</t>
  </si>
  <si>
    <t>Consolidated Statements Of Income - USD ($)</t>
  </si>
  <si>
    <t>3 Months Ended</t>
  </si>
  <si>
    <t>Interest income</t>
  </si>
  <si>
    <t>Loans</t>
  </si>
  <si>
    <t>Securities</t>
  </si>
  <si>
    <t>Taxable</t>
  </si>
  <si>
    <t>Tax-exempt</t>
  </si>
  <si>
    <t>Other interest-earning assets</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Fees and service charges</t>
  </si>
  <si>
    <t>Other</t>
  </si>
  <si>
    <t>Total non-interest income</t>
  </si>
  <si>
    <t>Non-interest expense</t>
  </si>
  <si>
    <t>Salaries and employee benefits</t>
  </si>
  <si>
    <t>Occupancy and equipment</t>
  </si>
  <si>
    <t>FDIC insurance assessment</t>
  </si>
  <si>
    <t>Data processing</t>
  </si>
  <si>
    <t>Advertising</t>
  </si>
  <si>
    <t>Director fees</t>
  </si>
  <si>
    <t>Professional Fees</t>
  </si>
  <si>
    <t>Total non-interest expense</t>
  </si>
  <si>
    <t>Income before income taxes</t>
  </si>
  <si>
    <t>Income tax expense</t>
  </si>
  <si>
    <t>Net income</t>
  </si>
  <si>
    <t>Consolidated Statements Of Comprehensive Income - USD ($)</t>
  </si>
  <si>
    <t>Statement of Comprehensive Income [Abstract]</t>
  </si>
  <si>
    <t>Unrealized gains/losses on securities available for sale:</t>
  </si>
  <si>
    <t>Unrealized holding (loss) gain arising during the period</t>
  </si>
  <si>
    <t>Tax effect, income (benefit) tax expense</t>
  </si>
  <si>
    <t>Net of tax</t>
  </si>
  <si>
    <t>Defined benefit retirement plans:</t>
  </si>
  <si>
    <t>Net gain arising during the period including changes in assumptions</t>
  </si>
  <si>
    <t>Reclassification adjustment for amortization of prior service cost and net gain/loss included in salaries and employee benefits</t>
  </si>
  <si>
    <t>Tax effect, income tax benefit</t>
  </si>
  <si>
    <t>Total other comprehensive income (loss)</t>
  </si>
  <si>
    <t>Comprehensive income</t>
  </si>
  <si>
    <t>Consolidated Statements Of Equity - USD ($)</t>
  </si>
  <si>
    <t>Total</t>
  </si>
  <si>
    <t>Retained Earnings [Member]</t>
  </si>
  <si>
    <t>Accumulates Other Comprehensive Income (Loss)</t>
  </si>
  <si>
    <t>Beginning balance at Dec. 31, 2017</t>
  </si>
  <si>
    <t>Other comprehensive income</t>
  </si>
  <si>
    <t>Ending balance at Mar. 31, 2018</t>
  </si>
  <si>
    <t>Ending balance at Sep. 30, 2018</t>
  </si>
  <si>
    <t>Beginning balance at Mar. 31, 2018</t>
  </si>
  <si>
    <t>Ending balance at Jun. 30, 2018</t>
  </si>
  <si>
    <t>Beginning balance at Dec. 31, 2018</t>
  </si>
  <si>
    <t>Reclassification of the stranded tax effects from the enactment of the Tax Cuts and Jobs Act</t>
  </si>
  <si>
    <t>Ending balance at Mar. 31, 2019</t>
  </si>
  <si>
    <t>Ending balance at Sep. 30, 2019</t>
  </si>
  <si>
    <t>Beginning balance at Mar. 31, 2019</t>
  </si>
  <si>
    <t>Ending balance at Jun. 30, 2019</t>
  </si>
  <si>
    <t>Consolidated Statements Of Cash Flow - USD ($)</t>
  </si>
  <si>
    <t>Cash flows from operating activities</t>
  </si>
  <si>
    <t>Adjustments to reconcile net income to net cash from operating activities:</t>
  </si>
  <si>
    <t>Depreciation of premises and equipment</t>
  </si>
  <si>
    <t>Amortization of deferred loan fees</t>
  </si>
  <si>
    <t>Amortization of premiums and accretion of discounts on securities, net</t>
  </si>
  <si>
    <t>Deferred income tax benefit</t>
  </si>
  <si>
    <t>Increase in cash surrender value of bank owned life insurance</t>
  </si>
  <si>
    <t>Changes in:</t>
  </si>
  <si>
    <t>Net changes in other assets</t>
  </si>
  <si>
    <t>Net changes in other liabilities</t>
  </si>
  <si>
    <t>Net cash provided by operating activities</t>
  </si>
  <si>
    <t>Cash flows from investing activities</t>
  </si>
  <si>
    <t>Purchases of securities available for sale</t>
  </si>
  <si>
    <t>Purchases of securities held to maturity</t>
  </si>
  <si>
    <t>Maturities, calls, and repayments of securities available for sale</t>
  </si>
  <si>
    <t>Maturities, calls, and repayments of securities held to maturity</t>
  </si>
  <si>
    <t>Net (increase) decrease in loans</t>
  </si>
  <si>
    <t>Purchases of premises and equipment</t>
  </si>
  <si>
    <t>Purchase of FHLB Stock</t>
  </si>
  <si>
    <t>Redemption of FHLB stock</t>
  </si>
  <si>
    <t>Net cash provided by investing activities</t>
  </si>
  <si>
    <t>Cash flows from financing activities</t>
  </si>
  <si>
    <t>Net (decrease) increase in deposits</t>
  </si>
  <si>
    <t>Net (decrease) increase in short-term FHLB advances</t>
  </si>
  <si>
    <t>Proceeds from long-term FHLB non-repo advances</t>
  </si>
  <si>
    <t>Repayments of long-term FHLB non-repo advances</t>
  </si>
  <si>
    <t>Repayments of long-term FHLB repo advances</t>
  </si>
  <si>
    <t>Net increase in advance payments from borrowers for taxes and insurance</t>
  </si>
  <si>
    <t>Net cash used in financing activities</t>
  </si>
  <si>
    <t>Net increase in cash and cash equivalents</t>
  </si>
  <si>
    <t>Cash and cash equivalents at beginning of year</t>
  </si>
  <si>
    <t>Cash and cash equivalents at September 30.</t>
  </si>
  <si>
    <t>Supplemental cash flow information</t>
  </si>
  <si>
    <t>Income taxes paid</t>
  </si>
  <si>
    <t>Interest paid</t>
  </si>
  <si>
    <t>SUMMARY OF SIGNIFICANT ACCOUNTING POLICIES</t>
  </si>
  <si>
    <t>Accounting Policies [Abstract]</t>
  </si>
  <si>
    <t xml:space="preserve">NOTE 1 - SUMMARY OF SIGNIFICANT ACCOUNTING POLICIES Nature of Operations and Principles of Consolidation Bogota Securities Corp. was formed on August 14, 2014 for the purpose of buying, selling and holding investment securities. Bogota Properties, LLC was inactive at September 30, 2019 and December 31, 2018. The Bank generally grant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Use of Estimates Basis of Presentation S-X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 Newly Issued, Not Yet Effective Accounting Pronouncements ASU 2016-01, 825-10): Liabilities. ASU 2016-01, available-for-sale. 8 In February 2016, the FASB issued ASU No. 2016-02, Leases (Topic 842) for the bank In June 2016, the FASB issued ASU 2016-13, Financial Instruments - Credit Losses 2016-13 the bank for 2 2022 2016-13 Adopted effective Accounting Pronouncements: 2018-02, Income Statement- Reporting Comprehensive Income (Topic 220) – Reclassification of Certain Tax Effects from Accumulated Other Comprehensive Income. Existing GAAP required recognition of the tax rate change effects on the DTA revaluation as an adjustment to income tax expense. As a result the AOCI contained the stranded amounts from prior periods at the previous tax rate. ASU 2018-12 On January 1, 2019, the Bank adopted ASU 2014-09 Revenue from Contracts with Customers (Topic 606) non-interest deposits.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Bank adopted the new revenue guidance using the modified retrospective approach. There was no significant change upon adoption of the standard, as the new standard did not materially change the way the Bank currently records revenue and as such, no cumulative effect adjustment was recorded. </t>
  </si>
  <si>
    <t>SECURITIES AVAILABLE FOR SALE</t>
  </si>
  <si>
    <t>Available-for-sale Securities</t>
  </si>
  <si>
    <t>Other than Temporary Impairment, Credit Losses Recognized in Earnings [Line Items]</t>
  </si>
  <si>
    <t xml:space="preserve">NOTE 2 – SECURITIES AVAILABLE FOR SALE The following table summarizes the amortized cost, fair value, and gross unrealized gains and losses of securities available for sale at September 30, 2019 and December 31, 2018: Amortized Gross Gross Fair September 30, 2019 (unaudited) Corporate bonds due in: One through five years $ 5,526,043 $ 28,396 $ (6,244 ) $ 5,548,195 Five through ten years 350,000 — (1,300 ) 348,700 MBSs – residential 5,919,166 130,572 — 6,049,738 Total $ 11,795,209 $ 158,968 $ (7,544 ) $ 11,946,633 Amortized Gross Gross Fair December 31, 2018 Corporate bonds due in: One through five years $ 5,311,813 $ 15,700 $ (34,519 ) $ 5,292,994 Five through ten years 1,345,749 6,865 (22,290 ) 1,330,324 MBSs – residential 6,832,048 160,222 (15,782 ) 6,976,488 Total $ 13,489,610 $ 182,787 $ (72,591 ) $ 13,599,806 MBSs include Federal Home Loan Mortgage Corporation (“FHLMC”), Federal National Mortgage Association (“FNMA”) and Government National Mortgage Association (“GNMA”) securities, all of which are U.S. government sponsored agencies. There were no sales of securities during the three months and nine months ended September 30, 2019 and September 30, 2018. The age of unrealized losses and the fair value of related securities as of September 30, 2019 and December 31, 2018 were as follows: Less Than 12 Months 12 Months or More Total Fair Unrealized Fair Value Unrealized Fair Value Unrealized September 30, 2019 (unaudited) Corporate bonds $ 348,700 $ (1,300 ) $ 1,003,417 $ (6,244 ) $ 1,352,117 $ (7,544 ) MBSs – residential — — — — — — Total $ 348,700 $ (1,300 ) $ 1,003,417 $ (6,244 ) $ 1,352,117 $ (7,544 ) Less Than 12 Months 12 Months or More Total Fair Unrealized Fair Value Unrealized Fair Value Unrealized December 31, 2018 Corporate bonds $ 3,968,269 $ (56,809 ) $ — $ — $ 3,968,269 $ (56,809 ) MBSs – residential 875,258 (15,782 ) — — 875,258 (15,782 ) Total $ 4,843,527 $ (72,591 ) $ — $ — $ 4,843,527 $ (72,591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At September 30, 2019 and December 31, 2018, 100% of the MBSs were issued by U.S. government-sponsored entities and agencies, primarily FNMA and FHLMC, institutions which the government has affirmed its commitment to support. Because the decline in fair value is attributable to changes in interest rates and illiquidity, and not credit quality, and because the Bank does not have the intent to sell these MBSs and it is likely that it will not be required to sell the securities before their anticipated recovery, the Bank does not consider these securities to be other-than-temporary impaired at September 30, 2019 and December 31, 2018. At September 30, 2019 and December 31, 2018, securities available for sale with a carrying amount of $0 and $1,208,934, respectively, were pledged to secure repurchase agreements at the FHLB (see Note 7). At September 30, 2019 and December 31, 2018, securities available for sale with a carrying value of $278,281 and $331,270, respectively, were pledged to secure public deposits. </t>
  </si>
  <si>
    <t>SECURITIES HELD TO MATURITY</t>
  </si>
  <si>
    <t>Held-to-maturity Securities</t>
  </si>
  <si>
    <t>Marketable Securities [Line Items]</t>
  </si>
  <si>
    <t xml:space="preserve">NOTE 3 – SECURITIES HELD TO MATURITY The following table summarizes the amortized cost, fair value, and gross unrecognized gains and losses of securities held to maturity at September 30, 2019 and December 31, 2018: Amortized Gross Gross Fair September 30, 2019 (unaudited) U.S . One through five years $ 7,449,513 $ — $ (28,413 ) $ 7,421,100 Corporate bonds due in: Five through ten years 5,436,849 159,730 — 5,596,579 Municipal obligations due in: One through five years 2,290,855 18,665 — 2,309,520 MBSs: Residential 12,381,566 121,268 (39,793 ) 12,463,041 Commercial 24,920,905 288,567 (19,866 ) 25,189,606 Total $ 52,479,688 $ 588,230 $ (88,072 ) $ 52,979,846 Amortized Gross Gross Fair December 31, 2018 U.S . One through five years $ 17,673,603 $ — $ (191,118 ) $ 17,482,485 Corporate bonds due in: Five through ten years 4,004,426 18,319 (61,593 ) 3,961,152 Municipal obligations due in: One through five years 8,135,032 — (32,581 ) 8,102,451 MBSs: Residential 14,804,434 57,105 (301,650 ) 14,559,889 Commercial 25,431,084 6,649 (740,788 ) 24,696,945 Total $ 70,048,579 $ 82,073 $ (1,327,730 ) $ 68,802,922 MBSs include FHLMC, FNMA and GNMA securities, all of which are U.S. government sponsored agencies. The age of unrecognized losses and the fair value of related securities were as follows: Less Than 12 Months 12 Months or More Total Fair Unrecognized Fair Value Unrecognized Fair Value Unrecognized September 30, 2019 (unaudited) U.S. Government-sponsored agencies $ — $ — $ 7,421,100 $ (28,413 ) $ 7,421,100 $ (28,413 ) MBSs – residential 2,682,615 (8,508 ) 1,622,831 (31,285 ) 4,305,446 (39,793 ) MBSs – commercial 4,022,507 (19,866 ) — — 4,022,507 (19,866 ) Total $ 6,705,122 $ (28,374 ) $ 9,043,931 $ (59,698 ) $ 15,749,053 $ (88,072 ) Less Than 12 Months 12 Months or More Total Fair Unrecognized Fair Value Unrecognized Fair Value Unrecognized December 31, 2018 U.S. Government-sponsored agencies $ 7,218,382 $ (5,891 ) $ 10,264,103 $ (185,227 ) $ 17,482,485 $ (191,118 ) Corporate bonds — — 1,438,407 (61,593 ) 1,438,407 (61,593 ) Municipal obligations 6,686,311 (10,842 ) 1,416,140 (21,739 ) 8,102,451 (32,581 ) MBSs – residential 1,289,961 (8,679 ) 10,429,486 (292,971 ) 11,719,447 (301,650 ) MBSs – commercial 1,826,592 (12,427 ) 21,257,626 (728,361 ) 23,084,218 (740,788 ) Total $ 17,021,246 $ (37,839 ) $ 44,805,762 $ (1,289,891 ) $ 61,827,008 $ (1,327,730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September 30, 2019 and December 31, 2018, securities held to maturity with a carrying amount of $14,596,888 and $23,058,995, respectively, were pledged to secure repurchase agreements at the FHLBNY (see Note 7). At September 30, 2019 and December 31, 2018, securities held to maturity with a carrying value of $4,098,846 and $23,789,123, respectively were pledged to secure public deposits. </t>
  </si>
  <si>
    <t>LOANS</t>
  </si>
  <si>
    <t>Receivables [Abstract]</t>
  </si>
  <si>
    <t xml:space="preserve">NOTE 4 – LOANS Loans are summarized as follows at September 30, 2019 and December 31, 2018: September 30, 2019 December 31, 2018 (unaudited) Real estate: Residential $ 384,759,708 $ 376,304,160 Commercial and multi-family real estate 123,121,421 123,220,556 Construction 1,110,157 2,338,647 Commercial and industrial 2,379,584 1,267,313 Consumer: Home equity and other 27,188,882 25,515,159 Total loans 538,559,752 528,645,835 Allowance for loan losses (2,016,175 ) (1,976,175 ) Net loans $ 536,543,577 $ 526,669,660 The Bank has granted loans to officers and directors of the Bank. At September 30, 2019 and December 31, 2018, such loans totaled approximately $787,420 and $809,956, respectively. The following table presents the activity in the allowance for loan losses by portfolio segments for the three and . Residential Commercial Construction Consumer Commercial Total Three months September 30, 2019 (unaudited) Allowance for loan losses: Beginning balance $ 1,300,675 $ 600,000 $ 12,500 $ 94,000 $ 9,000 $ 2,016,175 Provision for loan losses (credit) 37,400 (38,000 ) 500 100 — — Recoveries — — — — — — Total ending allowance balance $ 1,338,075 $ 562,000 $ 13,000 $ 94,100 $ 9,000 $ 2,016,175 September 30, 2018 (unaudited) Allowance for loan losses: Beginning balance $ 1,322,175 $ 551,000 $ 12,000 $ 91,000 $ — $ 1,976,175 Provision for loan losses (credit) 17,400 (23,900 ) 1,600 (100 ) 5,000 — Loans charged off — — — — — — Recoveries — — — — — — Total ending allowance balance $ 1,339,575 $ 527,100 $ 13,600 $ 90,900 $ 5,000 $ 1,976,175 Residential Commercial Construction Consumer Commercial Total Nine months September 30, 2019 (unaudited) Allowance for loan losses: Beginning balance $ 1,266,175 $ 607,000 $ 9,000 $ 89,000 $ 5,000 $ 1,976,175 Provision for loan losses (credit) 31,900 (45,000 ) 4,000 5,100 4,000 — Loans charged off — — — — — — Recoveries 40,000 — — — — 40,000 Total ending allowance balance $ 1,338,075 $ 562,000 $ 13,000 $ 94,100 $ 9,000 $ 2,016,175 September 30, 2018 (unaudited) Allowance for loan losses: Beginning balance $ 1,248,400 $ 620,775 $ 12,000 $ 95,000 $ — $ 1,976,175 Provision for loan losses (credit) 91,175 (93,675 ) 1,600 (4,100 ) 5,000 — Loans charged off — — — — — — Recoveries — — — — — — Total ending allowance balance $ 1,339,575 $ 527,100 $ 13,600 $ 90,900 $ 5,000 $ 1,976,175 The following table presents the balance in the allowance for loan losses and the recorded investment in loans by portfolio segments and based on impairment method as of September 30, 2019 and December 31, 2018: Residential Commercial Construction Consumer Commercial Total September 30, 2019 (unaudited) Allowance for loan losses: Ending allowance balance attributable to loans: Individually evaluated for impairment $ — $ — $ — $ — $ — $ — Collectively evaluated for impairment 1,338,075 562,000 13,000 94,100 9,000 2,016,175 Total ending allowance balance $ 1,338,075 $ 562,000 $ 13,000 $ 94,100 $ 9,000 $ 2,016,175 Loans: Loans individually evaluated for impairment $ 1,196,462 $ — $ — $ 41,883 $ — $ 1,238,345 Loans collectively evaluated for impairment 383,563,246 123,121,421 1,110,157 27,146,999 2,379,584 537,321,407 Total ending loan balance $ 384,759,708 $ 123,121,421 $ 1,110,157 $ 27,188,882 $ 2,379,584 $ 538,559,752 December 31, 2018 Allowance for loan losses: Ending allowance balance attributable to loans: Individually evaluated for impairment $ — $ — $ — $ — $ — $ — Collectively evaluated for impairment 1,266,175 607,000 9,000 89,000 5,000 1,976,175 Total ending allowance balance $ 1,266,175 $ 607,000 $ 9,000 $ 89,000 $ 5,000 $ 1,976,175 Loans: Loans individually evaluated for impairment $ 1,186,317 $ — $ — $ 22,152 $ — $ 1,208,469 Loans collectively evaluated for impairment 375,117,843 123,220,556 2,338,647 25,493,007 1,267,313 527,437,366 Total ending loan balance $ 376,304,160 $ 123,220,556 $ 2,338,647 $ 25,515,159 $ 1,267,313 $ 528,645,835 Impaired loans as of and for the nine As of 2019 As of (unaudited) Year-end $ 1,238,345 $ 1,208,469 Year-end — — Total $ 1,238,345 $ 1,208,469 Amount of the allowance for loan losses allocated $ — $ — Average of individually impaired loans during the year 1,228,146 1,899,786 Interest income recognized during impairment and cash-basis interest income recognized for the nine months ended September 30, 2019 and 2018 and for the year ended December 31, 2018 was nominal. The Bank has five five no no four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and still on accrual by class of loans as of September 30, 2019 and December 31, 2018: Nonaccrual Loans Past September 30, 2019 (unaudited) Residential $ 515,311 $ — Commercial and multi-family — — Consumer 41,884 — Total $ 557,195 $ — December 31, 2018 Residential $ 959,232 $ — Commercial and multi-family — — Consumer 22,152 — Total $ 981,384 $ — The following table presents the aging of the recorded investment in past due loans as of September 30, 2019 and December 31, 2018, by class of loans: 30-59 60-89 Greater Total Loans Not Total September 30, 2019 (unaudited) Residential $ — $ 119,139 $ 515,311 $ 634,450 $ 384,125,258 $ 384,759,708 Commercial and multi-family — — — — 123,121,421 123,121,421 Construction — — — — 1,110,157 1,110,157 Commercial and industrial — — — — 2,379,584 2,379,584 Consumer 19,732 — 22,152 41,884 27,146,998 27,188,882 Total $ 19,732 $ 119,139 $ 537,463 $ 676,334 $ 537,883,418 $ 538,559,752 December 31, 2018 Residential $ 388,611 $ — $ 636,612 $ 1,025,223 $ 375,278,937 $ 376,304,160 Commercial and multi-family — — — — 123,220,556 123,220,556 Construction — — — — 2,338,647 2,338,647 Commercial and industrial — — — — 1,267,313 1,267,313 Consumer — — 22,152 22,152 25,493,007 25,515,159 Total $ 388,611 $ — $ 658,764 $ 1,047,375 $ 527,598,460 $ 528,645,835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Substandard Doubtful Loans not meeting the criteria above are considered to be Pass rated loans. Based on the most recent analysis performed, the risk category of loans by class is as follows: Pass Special Mention Substandard Doubtful Totals September 30, 2019 (unaudited) Residential $ 383,350,805 $ 268,566 $ 1,140,337 $ — $ 384,759,708 Commercial and multi-family 121,683,131 1,259,720 178,570 — 123,121,421 Construction 1,110,157 — — — 1,110,157 Commercial and industrial 2,379,584 — — — 2,379,584 Consumer 27,188,882 22,152 58,132 — 27,188,882 Total $ 535,632,275 $ 1,550,438 $ 1,377,039 $ — $ 538,559,752 December 31, 2018 Residential $ 375,117,843 $ 271,475 $ 914,842 $ — $ 376,304,160 Commercial and multi-family 121,756,420 1,464,136 — — 123,220,556 Construction 2,338,647 — — — 2,338,647 Commercial and industrial 1,267,313 — — — 1,267,313 Consumer 25,451,080 64,079 — — 25,515,159 Total $ 525,931,303 $ 1,799,690 $ 914,842 $ — $ 528,645,835 </t>
  </si>
  <si>
    <t>REGULATORY CAPITAL MATTERS</t>
  </si>
  <si>
    <t>Banking and Thrift [Abstract]</t>
  </si>
  <si>
    <t xml:space="preserve">NOTE 5 – REGULATORY CAPITAL MATTERS Banks are subject to regulatory capital requirements administered by federal banking agencies. Capital adequacy guidelines and prompt corrective action regulations involve quantitative measures of assets, liabilities, and certain off-balance , and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September 30, 2019 and at December 31, 2018, the most recent regulatory notifications categorized the Bank as well capitalized under the regulatory framework for prompt corrective action. There are no conditions or events since that notification that management believes have changed the Bank’s category. Actual and required capital amounts (in thousands) and ratios are presented below at September 30, 2019 and December 31, 2018. Actual For Capital Adequacy To Be Well Capitalized (Dollars in Thousands) Amount Ratio Amount Ratio Amount Ratio September 30, 2019 (unaudited): Total capital to risk weighted assets $ 76,520 18.47 % $ 33,142 8.00 % $ 41,428 10.00 % Tier 1 (Core) capital 74,505 17.98 24,857 6.00 33,142 8.00 Tier 1 Common Equity to risk weighted assets 74,505 17.98 18,643 4.50 26,928 6.50 Tier 1 (Core) capital to average assets 74,505 11.26 16,571 4.00 20,714 5.00 December 31, 2018: Total capital to risk weighted assets $ 74,770 18.34 % $ 32,620 8.00 % $ 40,776 10.00 % Tier 1 (Core) capital 72,794 17.85 24,465 6.00 32,620 8.00 Tier 1 Common Equity to risk weighted assets 72,794 17.85 18,349 4.50 26,504 6.50 Tier 1 (Core) capital to average assets 72,794 11.19 26,022 4.00 32,528 5.00 </t>
  </si>
  <si>
    <t>COMMITMENTS AND CONTINGENCIES</t>
  </si>
  <si>
    <t>Commitments and Contingencies Disclosure [Abstract]</t>
  </si>
  <si>
    <t xml:space="preserve">NOTE 6 The Bank is a party to financial instruments with off-balance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The Bank had outstanding firm commitments, all of which expire within two months, to originate, or purchase participation interests in, loans at September 30, 2019 and December 31, 2018 is as follows: September 30, December 31, Fixed Rate (unaudited) Residential mortgage loans $ 9,597,592 $ 1,916,750 Commercial real estate 3,862,500 1,228,000 Commercial and industrial 3,991,844 5,000,000 Home equity 888,000 — Total $ 18,339,936 $ 8,144,750 September 30, December 31, Variable Rate (unaudited) Residential mortgage loans $ 3,651,750 $ 1,912,000 Construction (residential) — — Home equity 209,300 750,000 Total $ 3,861,050 $ 2,662,000 Commitments to make loans are generally made for periods of 90 days or less. The fixed rate loan commitments have interest rates ranging from 3.25% to 6.00% At September 30, 2019 and December 31, 2018, undisbursed funds from approved lines of credit under a homeowners’ equity lending program amounted to approximately $40,598,165 and $38,489,682, respectively. At September 30, 2019 and December 31, 2018, undisbursed funds from approved lines of credit under a business line of credit program amounted to $423,590 and $727,696,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The Bank leases certain Bank properties and equipment under operating leases. Rent expense was $9,629 and $9,000 for the three months ended September 30, 2019 and 2018, respectively. Rent expense was $27,839 and $27,000 for the nine months ended September 30, 2019 and 2018 , respectively. </t>
  </si>
  <si>
    <t>FAIR VALUE</t>
  </si>
  <si>
    <t>Fair Value Disclosures [Abstract]</t>
  </si>
  <si>
    <t>NOTE 7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Bank used the following methods and significant assumptions to estimate the fair value of each type of financial instrument: The Bank’s available-for-sale available-for-sale Assets measured at fair value on a recurring basis are summarized below: Carrying Quoted Prices in Significant Other Significant As of September 30, 2019 (unaudited) Securities available for sale: Corporate bonds $ 5,896,895 $ — $ 5,896,895 $ — MBSs - residential 6,049,738 — 6,049,738 — $ 11,946,633 $ — $ 11,946,633 $ — As of December 31, 2018 Securities available for sale: Corporate bonds $ 6,623,318 $ — $ 6,623,318 $ — MBSs - residential 6,976,488 — 6,976,488 — $ 13,599,806 $ — $ 13,599,806 $ — There were no transfers between level 1 and level 2 during the thre e and The carrying amounts and estimated fair values of financial instruments, at September 30, 2019 December 31, 2018, are as follows: Carrying Fair Fair Value Measurement Placement Amount Value (Level 1) (Level 2) (Level 3) (In thousands) September 30, 2019 Financial instruments - asset s Cash and due from banks $ 7,046 $ 7,046 $ 7,046 $ — $ — Interest – bearing deposits in other 25,722 25,722 25,722 — — Investment securities held-to-maturity 52,480 52,980 — 52,980 — Loans 536,544 538,842 — — 538,842 Accrued interest receivable 1,972 1,972 305 1,667 Financial instruments - liabilities Certificates of deposit 383,170 383,630 — 383,630 — Borrowings 108,898 108,752 — 108,752 — Accrued interest payable 525 525 525 Carrying Fair Fair Value Measurement Placement Amount Value (Level 1) (Level 2) (Level 3) (In thousands) December 31, 2018 Financial instruments - asset s Cash and due from banks $ 5,744 $ 5,744 $ 5,744 $ — $ — Interest – bearing deposits in other 18,773 18,773 18,773 — — Investment securities held-to-maturity 70,049 68,803 — 68,803 — Loans 526,670 519,261 — — 519,261 Accrues interest receivable 1,947 1,947 388 1,559 Financial instruments - liabilities Certificates of deposit 385,597 384,346 — 384,346 — Borrowings 74,639 74,450 — 74,450 — Accrued interest payable 568 568 568 The methods and assumptions, not previously presented, used to estimate fair values are described as follows: Carrying amount is the estimated fair value for cash and cash equivalents, accrued interest receivable and payable, demand deposits, short-term debt, and variable rate loans or deposits that reprice frequently and fully. The methods for determining the fair values for securities were described previously. For fixed rate loans or deposits and for variable rate loans or deposits with infrequent repricing or repricing limits, fair value is based on discounted cash flows using current market rates applied to the estimated life and credit risk. Fair value of FHLB advances is based on current rates for similar financing. It was not practicable to determine the fair value of FHLB stock due to restrictions placed on its transferability. The fair value of off-balance</t>
  </si>
  <si>
    <t>ACCUMULATED OTHER COMPREHENSIVE LOSS</t>
  </si>
  <si>
    <t>Stockholders' Equity Note [Abstract]</t>
  </si>
  <si>
    <t xml:space="preserve">NOTE 8 The components of accumulated other comprehensive loss included in equity (net of tax) as of the three and nine months ended September 30, 2019 and 2018 is as follows: Unrealized gain and losses on available for sale Benefit plans Total Three Months September 30, 2019 (unaudited) Beginning balance at July 1, 2019 $ 120,386 $ (465,052 ) $ (344,666 ) Other comprehensive gain (loss) (11,528 ) (14,442 ) (25,970 ) Amounts reclassified — — — Net period comprehensive income (11,528 ) (14,442 ) (25,970 ) Ending balance $ 108,858 $ (479,494 ) $ (370,636 ) September 30, 2018 (unaudited) Beginning balance at July 1, 2018 $ 96,689 $ (494,342 ) $ (397,653 ) Other comprehensive (loss) gain before reclassification (4,935 ) — (4,935 ) Amounts reclassified — — — Net period comprehensive income (4,935 ) — (4,935 ) Ending balance $ 91,754 $ (494,342 ) $ (402,588 ) Unrealized gain and losses on available for sale Benefit plans Total Nine months September 30, 2019 (unaudited) Beginning balance at January 1, 2019 $ 50,561 $ (367,680 ) $ (317,119 ) Reclassification of stranded tax effects 28,659 (97,372 ) (68,713 ) Beginning balance at January 1, 2019, as adjusted 79,222 (465,052 ) (385,830 ) Other comprehensive gain (loss) 29,636 (14,442 ) 15,194 Ending balance $ 108,858 $ (479,494 ) $ (370,636 ) September (unaudited) Beginning balance at January 1, 2018 $ 144,621 $ (494,342 ) $ (349,721 ) Other comprehensive (loss) gain before reclassification (52,867 ) — (52,867 ) Amounts reclassified — — — Net period comprehensive income (52,867 ) — (52,867 ) Ending balance $ 91,754 $ (494,342 ) $ (402,588 ) </t>
  </si>
  <si>
    <t>PLAN OF MUTUAL HOLDING REORGANIZATION AND MINORITY STOCK ISSUANCE</t>
  </si>
  <si>
    <t>Plan Of Mutual Holding Reorganization And Minority Stock Issuance [Abstract]</t>
  </si>
  <si>
    <t>NOTE 9 — PLAN OF MUTUAL HOLDING REORGANIZATION AND MINORITY STOCK ISSUANCE On September 9, 2019, the Board of Directors of the Bank adopted a Plan of Mutual Holding Company Reorganization and Minority Stock Issuance (the “Plan”). The Plan , must be approved by the affirmative vote of at least a majority of the total votes eligible to be cast by the voting depositors of the Bank at a special meeting. Pursuant to the Plan, the Bank proposes to reorganize into a mutual holding company form of ownership. The Bank will convert to a stock savings bank and issue all of its outstanding stock to a new holding company, which will be named Bogota Financial Corp. Pursuant to the Plan, the new holding company will sell stock to the public, with the total offering value and number of shares of common stock based upon an independent appraiser’s valuation. The stock will be priced at $10.00 per share. In addition, the Bank’s Board of Directors will adopt an employee stock ownership plan (“ESOP”), which intends purch a has been has offered The costs of the reorganization and the issuing of the common stock will be deferred and deducted from the sales proceeds of the offering. If the conversion is unsuccessful, all deferred costs will be charged to operations. As of September 30, 2019, $465,634 in reorganization costs had been incurred.</t>
  </si>
  <si>
    <t>SUMMARY OF SIGNIFICANT ACCOUNTING POLICIES (Policies)</t>
  </si>
  <si>
    <t>Nature of Operations and Principles of Consolidation</t>
  </si>
  <si>
    <t xml:space="preserve">Nature of Operations and Principles of Consolidation Bogota Securities Corp. was formed on August 14, 2014 for the purpose of buying, selling and holding investment securities. Bogota Properties, LLC was inactive at September 30, 2019 and December 31, 2018. The Bank generally grant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
  </si>
  <si>
    <t>Use of Estimates</t>
  </si>
  <si>
    <t>Basis of Presentation</t>
  </si>
  <si>
    <t>Basis of Presentation S-X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
  </si>
  <si>
    <t>Newly Issued, Not Yet Effective Accounting Pronouncements</t>
  </si>
  <si>
    <t xml:space="preserve">Newly Issued, Not Yet Effective Accounting Pronouncements ASU 2016-01, 825-10): Liabilities. ASU 2016-01, available-for-sale. 8 In February 2016, the FASB issued ASU No. 2016-02, Leases (Topic 842) for the bank In June 2016, the FASB issued ASU 2016-13, Financial Instruments - Credit Losses 2016-13 the bank for 2 2022 2016-13 Adopted effective Accounting Pronouncements: 2018-02, Income Statement- Reporting Comprehensive Income (Topic 220) – Reclassification of Certain Tax Effects from Accumulated Other Comprehensive Income. Existing GAAP required recognition of the tax rate change effects on the DTA revaluation as an adjustment to income tax expense. As a result the AOCI contained the stranded amounts from prior periods at the previous tax rate. ASU 2018-12 On January 1, 2019, the Bank adopted ASU 2014-09 Revenue from Contracts with Customers (Topic 606) non-interest deposits.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Bank adopted the new revenue guidance using the modified retrospective approach. There was no significant change upon adoption of the standard, as the new standard did not materially change the way the Bank currently records revenue and as such, no cumulative effect adjustment was recorded. </t>
  </si>
  <si>
    <t>SECURITIES AVAILABLE FOR SALE (Tables)</t>
  </si>
  <si>
    <t>Investments, Debt and Equity Securities [Abstract]</t>
  </si>
  <si>
    <t>Summary of amortized cost, fair value, and gross unrealized gains and losses of securities available for sale</t>
  </si>
  <si>
    <t xml:space="preserve">The following table summarizes the amortized cost, fair value, and gross unrealized gains and losses of securities available for sale at September 30, 2019 and December 31, 2018: Amortized Gross Gross Fair September 30, 2019 (unaudited) Corporate bonds due in: One through five years $ 5,526,043 $ 28,396 $ (6,244 ) $ 5,548,195 Five through ten years 350,000 — (1,300 ) 348,700 MBSs – residential 5,919,166 130,572 — 6,049,738 Total $ 11,795,209 $ 158,968 $ (7,544 ) $ 11,946,633 Amortized Gross Gross Fair December 31, 2018 Corporate bonds due in: One through five years $ 5,311,813 $ 15,700 $ (34,519 ) $ 5,292,994 Five through ten years 1,345,749 6,865 (22,290 ) 1,330,324 MBSs – residential 6,832,048 160,222 (15,782 ) 6,976,488 Total $ 13,489,610 $ 182,787 $ (72,591 ) $ 13,599,806 </t>
  </si>
  <si>
    <t>Summary of debt securities available for sale and unrealized loss position</t>
  </si>
  <si>
    <t xml:space="preserve">The age of unrealized losses and the fair value of related securities as of September 30, 2019 and December 31, 2018 were as follows: Less Than 12 Months 12 Months or More Total Fair Unrealized Fair Value Unrealized Fair Value Unrealized September 30, 2019 (unaudited) Corporate bonds $ 348,700 $ (1,300 ) $ 1,003,417 $ (6,244 ) $ 1,352,117 $ (7,544 ) MBSs – residential — — — — — — Total $ 348,700 $ (1,300 ) $ 1,003,417 $ (6,244 ) $ 1,352,117 $ (7,544 ) Less Than 12 Months 12 Months or More Total Fair Unrealized Fair Value Unrealized Fair Value Unrealized December 31, 2018 Corporate bonds $ 3,968,269 $ (56,809 ) $ — $ — $ 3,968,269 $ (56,809 ) MBSs – residential 875,258 (15,782 ) — — 875,258 (15,782 ) Total $ 4,843,527 $ (72,591 ) $ — $ — $ 4,843,527 $ (72,591 ) </t>
  </si>
  <si>
    <t>SECURITIES HELD TO MATURITY (Tables)</t>
  </si>
  <si>
    <t>Summary of amortized cost, fair value, and gross unrecognized gains and losses of securities held to maturity</t>
  </si>
  <si>
    <t xml:space="preserve">The following table summarizes the amortized cost, fair value, and gross unrecognized gains and losses of securities held to maturity at September 30, 2019 and December 31, 2018: Amortized Gross Gross Fair September 30, 2019 (unaudited) U.S . One through five years $ 7,449,513 $ — $ (28,413 ) $ 7,421,100 Corporate bonds due in: Five through ten years 5,436,849 159,730 — 5,596,579 Municipal obligations due in: One through five years 2,290,855 18,665 — 2,309,520 MBSs: Residential 12,381,566 121,268 (39,793 ) 12,463,041 Commercial 24,920,905 288,567 (19,866 ) 25,189,606 Total $ 52,479,688 $ 588,230 $ (88,072 ) $ 52,979,846 Amortized Gross Gross Fair December 31, 2018 U.S . One through five years $ 17,673,603 $ — $ (191,118 ) $ 17,482,485 Corporate bonds due in: Five through ten years 4,004,426 18,319 (61,593 ) 3,961,152 Municipal obligations due in: One through five years 8,135,032 — (32,581 ) 8,102,451 MBSs: Residential 14,804,434 57,105 (301,650 ) 14,559,889 Commercial 25,431,084 6,649 (740,788 ) 24,696,945 Total $ 70,048,579 $ 82,073 $ (1,327,730 ) $ 68,802,922 </t>
  </si>
  <si>
    <t>Summary of debt securities held to maturity and unrealized loss position</t>
  </si>
  <si>
    <t xml:space="preserve">The age of unrecognized losses and the fair value of related securities were as follows: Less Than 12 Months 12 Months or More Total Fair Unrecognized Fair Value Unrecognized Fair Value Unrecognized September 30, 2019 (unaudited) U.S. Government-sponsored agencies $ — $ — $ 7,421,100 $ (28,413 ) $ 7,421,100 $ (28,413 ) MBSs – residential 2,682,615 (8,508 ) 1,622,831 (31,285 ) 4,305,446 (39,793 ) MBSs – commercial 4,022,507 (19,866 ) — — 4,022,507 (19,866 ) Total $ 6,705,122 $ (28,374 ) $ 9,043,931 $ (59,698 ) $ 15,749,053 $ (88,072 ) Less Than 12 Months 12 Months or More Total Fair Unrecognized Fair Value Unrecognized Fair Value Unrecognized December 31, 2018 U.S. Government-sponsored agencies $ 7,218,382 $ (5,891 ) $ 10,264,103 $ (185,227 ) $ 17,482,485 $ (191,118 ) Corporate bonds — — 1,438,407 (61,593 ) 1,438,407 (61,593 ) Municipal obligations 6,686,311 (10,842 ) 1,416,140 (21,739 ) 8,102,451 (32,581 ) MBSs – residential 1,289,961 (8,679 ) 10,429,486 (292,971 ) 11,719,447 (301,650 ) MBSs – commercial 1,826,592 (12,427 ) 21,257,626 (728,361 ) 23,084,218 (740,788 ) Total $ 17,021,246 $ (37,839 ) $ 44,805,762 $ (1,289,891 ) $ 61,827,008 $ (1,327,730 ) </t>
  </si>
  <si>
    <t>LOANS (Tables)</t>
  </si>
  <si>
    <t>Summary of loans receivable</t>
  </si>
  <si>
    <t xml:space="preserve">Loans are summarized as follows at September 30, 2019 and December 31, 2018: September 30, 2019 December 31, 2018 (unaudited) Real estate: Residential $ 384,759,708 $ 376,304,160 Commercial and multi-family real estate 123,121,421 123,220,556 Construction 1,110,157 2,338,647 Commercial and industrial 2,379,584 1,267,313 Consumer: Home equity and other 27,188,882 25,515,159 Total loans 538,559,752 528,645,835 Allowance for loan losses (2,016,175 ) (1,976,175 ) Net loans $ 536,543,577 $ 526,669,660 </t>
  </si>
  <si>
    <t>Summary of activity in the allowance for loan losses by portfolio segment</t>
  </si>
  <si>
    <t xml:space="preserve">The following table presents the activity in the allowance for loan losses by portfolio segments for the three and . Residential Commercial Construction Consumer Commercial Total Three months September 30, 2019 (unaudited) Allowance for loan losses: Beginning balance $ 1,300,675 $ 600,000 $ 12,500 $ 94,000 $ 9,000 $ 2,016,175 Provision for loan losses (credit) 37,400 (38,000 ) 500 100 — — Recoveries — — — — — — Total ending allowance balance $ 1,338,075 $ 562,000 $ 13,000 $ 94,100 $ 9,000 $ 2,016,175 September 30, 2018 (unaudited) Allowance for loan losses: Beginning balance $ 1,322,175 $ 551,000 $ 12,000 $ 91,000 $ — $ 1,976,175 Provision for loan losses (credit) 17,400 (23,900 ) 1,600 (100 ) 5,000 — Loans charged off — — — — — — Recoveries — — — — — — Total ending allowance balance $ 1,339,575 $ 527,100 $ 13,600 $ 90,900 $ 5,000 $ 1,976,175 Residential Commercial Construction Consumer Commercial Total Nine months September 30, 2019 (unaudited) Allowance for loan losses: Beginning balance $ 1,266,175 $ 607,000 $ 9,000 $ 89,000 $ 5,000 $ 1,976,175 Provision for loan losses (credit) 31,900 (45,000 ) 4,000 5,100 4,000 — Loans charged off — — — — — — Recoveries 40,000 — — — — 40,000 Total ending allowance balance $ 1,338,075 $ 562,000 $ 13,000 $ 94,100 $ 9,000 $ 2,016,175 September 30, 2018 (unaudited) Allowance for loan losses: Beginning balance $ 1,248,400 $ 620,775 $ 12,000 $ 95,000 $ — $ 1,976,175 Provision for loan losses (credit) 91,175 (93,675 ) 1,600 (4,100 ) 5,000 — Loans charged off — — — — — — Recoveries — — — — — — Total ending allowance balance $ 1,339,575 $ 527,100 $ 13,600 $ 90,900 $ 5,000 $ 1,976,175 </t>
  </si>
  <si>
    <t>Summary of allowance for loan losses and the recorded investment in loans by portfolio segments</t>
  </si>
  <si>
    <t xml:space="preserve">The following table presents the balance in the allowance for loan losses and the recorded investment in loans by portfolio segments and based on impairment method as of September 30, 2019 and December 31, 2018: Residential Commercial Construction Consumer Commercial Total September 30, 2019 (unaudited) Allowance for loan losses: Ending allowance balance attributable to loans: Individually evaluated for impairment $ — $ — $ — $ — $ — $ — Collectively evaluated for impairment 1,338,075 562,000 13,000 94,100 9,000 2,016,175 Total ending allowance balance $ 1,338,075 $ 562,000 $ 13,000 $ 94,100 $ 9,000 $ 2,016,175 Loans: Loans individually evaluated for impairment $ 1,196,462 $ — $ — $ 41,883 $ — $ 1,238,345 Loans collectively evaluated for impairment 383,563,246 123,121,421 1,110,157 27,146,999 2,379,584 537,321,407 Total ending loan balance $ 384,759,708 $ 123,121,421 $ 1,110,157 $ 27,188,882 $ 2,379,584 $ 538,559,752 December 31, 2018 Allowance for loan losses: Ending allowance balance attributable to loans: Individually evaluated for impairment $ — $ — $ — $ — $ — $ — Collectively evaluated for impairment 1,266,175 607,000 9,000 89,000 5,000 1,976,175 Total ending allowance balance $ 1,266,175 $ 607,000 $ 9,000 $ 89,000 $ 5,000 $ 1,976,175 Loans: Loans individually evaluated for impairment $ 1,186,317 $ — $ — $ 22,152 $ — $ 1,208,469 Loans collectively evaluated for impairment 375,117,843 123,220,556 2,338,647 25,493,007 1,267,313 527,437,366 Total ending loan balance $ 376,304,160 $ 123,220,556 $ 2,338,647 $ 25,515,159 $ 1,267,313 $ 528,645,835 </t>
  </si>
  <si>
    <t>Summary of impaired loans</t>
  </si>
  <si>
    <t xml:space="preserve">Impaired loans as of and for the nine As of 2019 As of (unaudited) Year-end $ 1,238,345 $ 1,208,469 Year-end — — Total $ 1,238,345 $ 1,208,469 Amount of the allowance for loan losses allocated $ — $ — Average of individually impaired loans during the year 1,228,146 1,899,786 </t>
  </si>
  <si>
    <t>Summary of recorded investment in nonaccrual and past due</t>
  </si>
  <si>
    <t xml:space="preserve">The following table presents the recorded investment in nonaccrual and loans past due 90 days or more and still on accrual by class of loans as of September 30, 2019 and December 31, 2018: Nonaccrual Loans Past September 30, 2019 (unaudited) Residential $ 515,311 $ — Commercial and multi-family — — Consumer 41,884 — Total $ 557,195 $ — December 31, 2018 Residential $ 959,232 $ — Commercial and multi-family — — Consumer 22,152 — Total $ 981,384 $ — </t>
  </si>
  <si>
    <t>Summary of aging of loans receivable by portfolio segment</t>
  </si>
  <si>
    <t xml:space="preserve">The following table presents the aging of the recorded investment in past due loans as of September 30, 2019 and December 31, 2018, by class of loans: 30-59 60-89 Greater Total Loans Not Total September 30, 2019 (unaudited) Residential $ — $ 119,139 $ 515,311 $ 634,450 $ 384,125,258 $ 384,759,708 Commercial and multi-family — — — — 123,121,421 123,121,421 Construction — — — — 1,110,157 1,110,157 Commercial and industrial — — — — 2,379,584 2,379,584 Consumer 19,732 — 22,152 41,884 27,146,998 27,188,882 Total $ 19,732 $ 119,139 $ 537,463 $ 676,334 $ 537,883,418 $ 538,559,752 December 31, 2018 Residential $ 388,611 $ — $ 636,612 $ 1,025,223 $ 375,278,937 $ 376,304,160 Commercial and multi-family — — — — 123,220,556 123,220,556 Construction — — — — 2,338,647 2,338,647 Commercial and industrial — — — — 1,267,313 1,267,313 Consumer — — 22,152 22,152 25,493,007 25,515,159 Total $ 388,611 $ — $ 658,764 $ 1,047,375 $ 527,598,460 $ 528,645,835 </t>
  </si>
  <si>
    <t>Summary of loans receivable by credit quality risk</t>
  </si>
  <si>
    <t xml:space="preserve">Based on the most recent analysis performed, the risk category of loans by class is as follows: Pass Special Mention Substandard Doubtful Totals September 30, 2019 (unaudited) Residential $ 383,350,805 $ 268,566 $ 1,140,337 $ — $ 384,759,708 Commercial and multi-family 121,683,131 1,259,720 178,570 — 123,121,421 Construction 1,110,157 — — — 1,110,157 Commercial and industrial 2,379,584 — — — 2,379,584 Consumer 27,188,882 22,152 58,132 — 27,188,882 Total $ 535,632,275 $ 1,550,438 $ 1,377,039 $ — $ 538,559,752 December 31, 2018 Residential $ 375,117,843 $ 271,475 $ 914,842 $ — $ 376,304,160 Commercial and multi-family 121,756,420 1,464,136 — — 123,220,556 Construction 2,338,647 — — — 2,338,647 Commercial and industrial 1,267,313 — — — 1,267,313 Consumer 25,451,080 64,079 — — 25,515,159 Total $ 525,931,303 $ 1,799,690 $ 914,842 $ — $ 528,645,835 </t>
  </si>
  <si>
    <t>REGULATORY CAPITAL MATTERS (Tables)</t>
  </si>
  <si>
    <t>Summary of regulatory capital requirements and ratios</t>
  </si>
  <si>
    <t xml:space="preserve">Actual and required capital amounts (in thousands) and ratios are presented below at September 30, 2019 and December 31, 2018. Actual For Capital Adequacy To Be Well Capitalized (Dollars in Thousands) Amount Ratio Amount Ratio Amount Ratio September 30, 2019 (unaudited): Total capital to risk weighted assets $ 76,520 18.47 % $ 33,142 8.00 % $ 41,428 10.00 % Tier 1 (Core) capital 74,505 17.98 24,857 6.00 33,142 8.00 Tier 1 Common Equity to risk weighted assets 74,505 17.98 18,643 4.50 26,928 6.50 Tier 1 (Core) capital to average assets 74,505 11.26 16,571 4.00 20,714 5.00 December 31, 2018: Total capital to risk weighted assets $ 74,770 18.34 % $ 32,620 8.00 % $ 40,776 10.00 % Tier 1 (Core) capital 72,794 17.85 24,465 6.00 32,620 8.00 Tier 1 Common Equity to risk weighted assets 72,794 17.85 18,349 4.50 26,504 6.50 Tier 1 (Core) capital to average assets 72,794 11.19 26,022 4.00 32,528 5.00 </t>
  </si>
  <si>
    <t>COMMITMENTS AND CONTINGENCIES (Tables)</t>
  </si>
  <si>
    <t>Summary of outstanding firm commitments</t>
  </si>
  <si>
    <t xml:space="preserve">The Bank had outstanding firm commitments, all of which expire within two months, to originate, or purchase participation interests in, loans at September 30, 2019 and December 31, 2018 is as follows: September 30, December 31, Fixed Rate (unaudited) Residential mortgage loans $ 9,597,592 $ 1,916,750 Commercial real estate 3,862,500 1,228,000 Commercial and industrial 3,991,844 5,000,000 Home equity 888,000 — Total $ 18,339,936 $ 8,144,750 September 30, December 31, Variable Rate (unaudited) Residential mortgage loans $ 3,651,750 $ 1,912,000 Construction (residential) — — Home equity 209,300 750,000 Total $ 3,861,050 $ 2,662,000 </t>
  </si>
  <si>
    <t>FAIR VALUE (Tables)</t>
  </si>
  <si>
    <t>Summary of carrying amounts and estimated fair values of financial instruments</t>
  </si>
  <si>
    <t xml:space="preserve">The carrying amounts and estimated fair values of financial instruments, at September 30, 2019 December 31, 2018, are as follows: Carrying Fair Fair Value Measurement Placement Amount Value (Level 1) (Level 2) (Level 3) (In thousands) September 30, 2019 Financial instruments - asset s Cash and due from banks $ 7,046 $ 7,046 $ 7,046 $ — $ — Interest – bearing deposits in other 25,722 25,722 25,722 — — Investment securities held-to-maturity 52,480 52,980 — 52,980 — Loans 536,544 538,842 — — 538,842 Accrued interest receivable 1,972 1,972 305 1,667 Financial instruments - liabilities Certificates of deposit 383,170 383,630 — 383,630 — Borrowings 108,898 108,752 — 108,752 — Accrued interest payable 525 525 525 Carrying Fair Fair Value Measurement Placement Amount Value (Level 1) (Level 2) (Level 3) (In thousands) December 31, 2018 Financial instruments - asset s Cash and due from banks $ 5,744 $ 5,744 $ 5,744 $ — $ — Interest – bearing deposits in other 18,773 18,773 18,773 — — Investment securities held-to-maturity 70,049 68,803 — 68,803 — Loans 526,670 519,261 — — 519,261 Accrues interest receivable 1,947 1,947 388 1,559 Financial instruments - liabilities Certificates of deposit 385,597 384,346 — 384,346 — Borrowings 74,639 74,450 — 74,450 — Accrued interest payable 568 568 568 </t>
  </si>
  <si>
    <t>Fair Value, Recurring</t>
  </si>
  <si>
    <t>Summary of fair value, assets measured on recurring and nonrecurring basis</t>
  </si>
  <si>
    <t xml:space="preserve">Assets measured at fair value on a recurring basis are summarized below: Carrying Quoted Prices in Significant Other Significant As of September 30, 2019 (unaudited) Securities available for sale: Corporate bonds $ 5,896,895 $ — $ 5,896,895 $ — MBSs - residential 6,049,738 — 6,049,738 — $ 11,946,633 $ — $ 11,946,633 $ — As of December 31, 2018 Securities available for sale: Corporate bonds $ 6,623,318 $ — $ 6,623,318 $ — MBSs - residential 6,976,488 — 6,976,488 — $ 13,599,806 $ — $ 13,599,806 $ — </t>
  </si>
  <si>
    <t>ACCUMULATED OTHER COMPREHENSIVE LOSS (Tables)</t>
  </si>
  <si>
    <t>Summary of accumulated other comprehensive income (loss)</t>
  </si>
  <si>
    <t xml:space="preserve">The components of accumulated other comprehensive loss included in equity (net of tax) as of the three and nine months ended September 30, 2019 and 2018 is as follows: Unrealized gain and losses on available for sale Benefit plans Total Three Months September 30, 2019 (unaudited) Beginning balance at July 1, 2019 $ 120,386 $ (465,052 ) $ (344,666 ) Other comprehensive gain (loss) (11,528 ) (14,442 ) (25,970 ) Amounts reclassified — — — Net period comprehensive income (11,528 ) (14,442 ) (25,970 ) Ending balance $ 108,858 $ (479,494 ) $ (370,636 ) September 30, 2018 (unaudited) Beginning balance at July 1, 2018 $ 96,689 $ (494,342 ) $ (397,653 ) Other comprehensive (loss) gain before reclassification (4,935 ) — (4,935 ) Amounts reclassified — — — Net period comprehensive income (4,935 ) — (4,935 ) Ending balance $ 91,754 $ (494,342 ) $ (402,588 ) Unrealized gain and losses on available for sale Benefit plans Total Nine months September 30, 2019 (unaudited) Beginning balance at January 1, 2019 $ 50,561 $ (367,680 ) $ (317,119 ) Reclassification of stranded tax effects 28,659 (97,372 ) (68,713 ) Beginning balance at January 1, 2019, as adjusted 79,222 (465,052 ) (385,830 ) Other comprehensive gain (loss) 29,636 (14,442 ) 15,194 Ending balance $ 108,858 $ (479,494 ) $ (370,636 ) September (unaudited) Beginning balance at January 1, 2018 $ 144,621 $ (494,342 ) $ (349,721 ) Other comprehensive (loss) gain before reclassification (52,867 ) — (52,867 ) Amounts reclassified — — — Net period comprehensive income (52,867 ) — (52,867 ) Ending balance $ 91,754 $ (494,342 ) $ (402,588 ) </t>
  </si>
  <si>
    <t>SUMMARY OF SIGNIFICANT ACCOUNTING POLICIES - Additional information (Detail)</t>
  </si>
  <si>
    <t>Jan. 01, 2019USD ($)</t>
  </si>
  <si>
    <t>Accounting Standards Update 2018-02</t>
  </si>
  <si>
    <t>Reclassification between retained earnings and accumulated other comprehensive loss</t>
  </si>
  <si>
    <t>SECURITIES AVAILABLE FOR SALE - Summary of amortized cost, fair value, and gross unrealized gains and losses of securities available for sale (Detail) - USD ($)</t>
  </si>
  <si>
    <t>Amortized Cost</t>
  </si>
  <si>
    <t>Gross Unrealized Gains</t>
  </si>
  <si>
    <t>Gross Unrealized Losses</t>
  </si>
  <si>
    <t>Fair Value</t>
  </si>
  <si>
    <t>Corporate Debt Securities</t>
  </si>
  <si>
    <t>Corporate bonds due in One through five years, Amortized Cost</t>
  </si>
  <si>
    <t>Corporate bonds due in Five through ten, Amortized Cost</t>
  </si>
  <si>
    <t>Corporate bonds due in One through five years, Gross Unrealized Gains</t>
  </si>
  <si>
    <t>Corporate bonds due in Five through ten years, Gross Unrealized Gains</t>
  </si>
  <si>
    <t>Corporate bonds due in One through five years, Gross Unrealized Losses</t>
  </si>
  <si>
    <t>Corporate bonds due in Five through ten years, Gross Unrealized Losses</t>
  </si>
  <si>
    <t>Corporate bonds due in One through five years, Fair Value</t>
  </si>
  <si>
    <t>Corporate bonds due in Five through ten years, Fair Value</t>
  </si>
  <si>
    <t>Residential Mortgage Backed Securities</t>
  </si>
  <si>
    <t>SECURITIES AVAILABLE FOR SALE - Summary of debt securities available for sale and unrealized loss position (Detail) - USD ($)</t>
  </si>
  <si>
    <t>Fair Value, Less Than 12 Months</t>
  </si>
  <si>
    <t>Unrealized Losses, Less Than 12 Months</t>
  </si>
  <si>
    <t>Fair Value, 12 Months or More</t>
  </si>
  <si>
    <t>Unrealized Losses, 12 Months or More</t>
  </si>
  <si>
    <t>Fair Value, Total</t>
  </si>
  <si>
    <t>Unrealized Losses, Total</t>
  </si>
  <si>
    <t>SECURITIES AVAILABLE FOR SALE - Additional Information (Detail) - USD ($)</t>
  </si>
  <si>
    <t>Sales of available-for-sale securities</t>
  </si>
  <si>
    <t>Federal Funds Purchased and Securities Sold under Agreements to Repurchase | Collateral Pledged</t>
  </si>
  <si>
    <t>Debt securities, available-for-sale, restricted</t>
  </si>
  <si>
    <t>Interest – bearing deposits in other | Collateral Pledged</t>
  </si>
  <si>
    <t>Mortgage-backed Securities, Issued by US Government Sponsored Enterprises</t>
  </si>
  <si>
    <t>Percent of MSB Issued</t>
  </si>
  <si>
    <t>100.00%</t>
  </si>
  <si>
    <t>SECURITIES HELD TO MATURITY - Summary of amortized cost, fair value, and gross unrecognized gains and losses of securities held to maturity (Detail) - USD ($)</t>
  </si>
  <si>
    <t>US Government-sponsored Enterprises Debt Securities</t>
  </si>
  <si>
    <t>Debt Securities, Held-to-maturity, Maturity, Allocated and Single Maturity Date, after One Through Five Years, Amortized Cost</t>
  </si>
  <si>
    <t>Debt Securities Held-to-maturity Maturities After One Through Five Years Accumulated Unrecognized Gain</t>
  </si>
  <si>
    <t>Debt Securities Held-to-maturity Maturities After One Through Five Years Accumulated Unrecognized Loss</t>
  </si>
  <si>
    <t>Debt Securities, Held-to-maturity, Maturity, Allocated and Single Maturity Date, after One Through Five Years, Fair Value</t>
  </si>
  <si>
    <t>Corporate bonds due in Five through ten years, Amortized Cost</t>
  </si>
  <si>
    <t>US States and Political Subdivisions Debt Securities</t>
  </si>
  <si>
    <t>Commercial Mortgage Backed Securities</t>
  </si>
  <si>
    <t>SECURITIES HELD TO MATURITY -  Summary of debt securities held to maturity and unrealized loss position (Detail) - USD ($)</t>
  </si>
  <si>
    <t>U.S. Government-sponsored agencies [Member]</t>
  </si>
  <si>
    <t>Corporate bonds</t>
  </si>
  <si>
    <t>Municipal obligations</t>
  </si>
  <si>
    <t>MBSs – residential</t>
  </si>
  <si>
    <t>MBSs – commercial</t>
  </si>
  <si>
    <t>SECURITIES HELD TO MATURITY - Additional Information (Detail) - Collateral Pledged - USD ($)</t>
  </si>
  <si>
    <t>Federal Funds Purchased and Securities Sold under Agreements to Repurchase</t>
  </si>
  <si>
    <t>Debt securities, held to maturity, restricted</t>
  </si>
  <si>
    <t>Interest-bearing Deposits</t>
  </si>
  <si>
    <t>LOANS - Summary of loans receivable (Detail) - USD ($)</t>
  </si>
  <si>
    <t>Financing Receivable, Past Due [Line Items]</t>
  </si>
  <si>
    <t>Total loans</t>
  </si>
  <si>
    <t>Allowance for loan losses</t>
  </si>
  <si>
    <t>Net loans</t>
  </si>
  <si>
    <t>Commercial Portfolio Segment</t>
  </si>
  <si>
    <t>Residential | Commercial Real Estate Portfolio Segment</t>
  </si>
  <si>
    <t>Commercial and multi-family real estate | Commercial Real Estate Portfolio Segment</t>
  </si>
  <si>
    <t>Construction | Commercial Real Estate Portfolio Segment</t>
  </si>
  <si>
    <t>Home equity and other | Consumer Portfolio Segment</t>
  </si>
  <si>
    <t>LOANS - Summary of activity in the allowance for loan losses by portfolio segment (Detail) - USD ($)</t>
  </si>
  <si>
    <t>Beginning balance</t>
  </si>
  <si>
    <t>Provision for loan losses (credit)</t>
  </si>
  <si>
    <t>Recoveries</t>
  </si>
  <si>
    <t>Ending balance</t>
  </si>
  <si>
    <t>Commercial Real Estate Portfolio Segment | Residential First Mortgage</t>
  </si>
  <si>
    <t>Commercial Real Estate Portfolio Segment | Commercial and Multi- Family Real Estate</t>
  </si>
  <si>
    <t>Commercial Real Estate Portfolio Segment | Construction</t>
  </si>
  <si>
    <t>Consumer Portfolio Segment | Home equity and other</t>
  </si>
  <si>
    <t>LOANS - Summary of  allowance for loan losses and the recorded investment in loans by portfolio segments (Detail) - USD ($)</t>
  </si>
  <si>
    <t>Collectively evaluated for impairment</t>
  </si>
  <si>
    <t>Total ending allowance balance</t>
  </si>
  <si>
    <t>Loans individually evaluated for impairment</t>
  </si>
  <si>
    <t>Loans collectively evaluated for impairment</t>
  </si>
  <si>
    <t>Total ending loan balance</t>
  </si>
  <si>
    <t>LOANS - Summary of impaired loans (Detail) - USD ($)</t>
  </si>
  <si>
    <t>12 Months Ended</t>
  </si>
  <si>
    <t>Year-end loans with no related allowance recorded</t>
  </si>
  <si>
    <t>Average of individually impaired loans during the year</t>
  </si>
  <si>
    <t>LOANS - Summary of recorded investment in non-accrual and past due (Detail) - USD ($)</t>
  </si>
  <si>
    <t>Nonaccrual</t>
  </si>
  <si>
    <t>Commercial Real Estate Portfolio Segment | Residential</t>
  </si>
  <si>
    <t>LOANS - Summary of aging of loans receivable by portfolio segment (Detail) - USD ($)</t>
  </si>
  <si>
    <t>Loans Past Due</t>
  </si>
  <si>
    <t>Loans Not Past Due</t>
  </si>
  <si>
    <t>30-59 Days Past Due</t>
  </si>
  <si>
    <t>30-59 Days Past Due | Residential | Commercial Real Estate Portfolio Segment</t>
  </si>
  <si>
    <t>30-59 Days Past Due | Home equity and other | Consumer Portfolio Segment</t>
  </si>
  <si>
    <t>60-89 Days Past Due</t>
  </si>
  <si>
    <t>60-89 Days Past Due | Residential | Commercial Real Estate Portfolio Segment</t>
  </si>
  <si>
    <t>Greater than 89 Days Past Due</t>
  </si>
  <si>
    <t>Greater than 89 Days Past Due | Residential | Commercial Real Estate Portfolio Segment</t>
  </si>
  <si>
    <t>Greater than 89 Days Past Due | Home equity and other | Consumer Portfolio Segment</t>
  </si>
  <si>
    <t>LOANS - Summary of loans receivable by credit quality risk (Detail) - USD ($)</t>
  </si>
  <si>
    <t>Pass</t>
  </si>
  <si>
    <t>Pass | Commercial Portfolio Segment</t>
  </si>
  <si>
    <t>Pass | Residential | Commercial Real Estate Portfolio Segment</t>
  </si>
  <si>
    <t>Pass | Commercial and multi-family real estate | Commercial Real Estate Portfolio Segment</t>
  </si>
  <si>
    <t>Pass | Construction | Commercial Real Estate Portfolio Segment</t>
  </si>
  <si>
    <t>Pass | Home equity and other | Consumer Portfolio Segment</t>
  </si>
  <si>
    <t>Special Mention</t>
  </si>
  <si>
    <t>Special Mention | Residential | Commercial Real Estate Portfolio Segment</t>
  </si>
  <si>
    <t>Special Mention | Commercial and multi-family real estate | Commercial Real Estate Portfolio Segment</t>
  </si>
  <si>
    <t>Special Mention | Home equity and other | Consumer Portfolio Segment</t>
  </si>
  <si>
    <t>Substandard</t>
  </si>
  <si>
    <t>Substandard | Residential | Commercial Real Estate Portfolio Segment</t>
  </si>
  <si>
    <t>Substandard | Commercial and multi-family real estate | Commercial Real Estate Portfolio Segment</t>
  </si>
  <si>
    <t>Substandard | Home equity and other | Consumer Portfolio Segment</t>
  </si>
  <si>
    <t>LOANS - Additional Information (Detail)</t>
  </si>
  <si>
    <t>Sep. 30, 2019USD ($)Loan</t>
  </si>
  <si>
    <t>Sep. 30, 2018Loan</t>
  </si>
  <si>
    <t>Dec. 31, 2018USD ($)Loan</t>
  </si>
  <si>
    <t>Loans receivable from related parties | $</t>
  </si>
  <si>
    <t>Financing Receivable, Troubled Debt Restructuring, Subsequent Default, Number of Contracts</t>
  </si>
  <si>
    <t>Troubled debt restructured loans | $</t>
  </si>
  <si>
    <t>Number of troubled debt restructured loans</t>
  </si>
  <si>
    <t>Financing Receivable, Modifications, Number of Contracts</t>
  </si>
  <si>
    <t>REGULATORY CAPITAL MATTERS - Summary of required capital amounts (Detail) - USD ($) $ in Thousands</t>
  </si>
  <si>
    <t>Total capital to risk weighted assets, Actual Amount</t>
  </si>
  <si>
    <t>Tier 1 (Core) capital, Actual Amount</t>
  </si>
  <si>
    <t>Tier 1 Common Equity to risk weighted assets, Actual Amount</t>
  </si>
  <si>
    <t>Tier 1 (Core) capital to average assets, Actual Amount</t>
  </si>
  <si>
    <t>Total capital to risk weighted assets, Actual Ratio</t>
  </si>
  <si>
    <t>18.47%</t>
  </si>
  <si>
    <t>18.34%</t>
  </si>
  <si>
    <t>Tier 1 (Core) capital, Actual Ratio</t>
  </si>
  <si>
    <t>17.98%</t>
  </si>
  <si>
    <t>17.85%</t>
  </si>
  <si>
    <t>Tier 1 Common Equity to risk weighted assets, Actual Ratio</t>
  </si>
  <si>
    <t>Tier 1 (Core) capital to average assets, Actual Ratio</t>
  </si>
  <si>
    <t>11.26%</t>
  </si>
  <si>
    <t>11.19%</t>
  </si>
  <si>
    <t>Total capital to risk weighted assets, For Capital Adequacy Purposes Amount</t>
  </si>
  <si>
    <t>Tier 1 (Core) capital, For Capital Adequacy Purposes Amount</t>
  </si>
  <si>
    <t>Tier 1 Common Equity to risk weighted assets, For Capital Adequacy Purposes Amount</t>
  </si>
  <si>
    <t>Tier 1 (Core) capital to average assets, For Capital Adequacy Purposes Amount</t>
  </si>
  <si>
    <t>Total capital to risk weighted assets, For Capital Adequacy Purposes Ratio</t>
  </si>
  <si>
    <t>8.00%</t>
  </si>
  <si>
    <t>Tier 1 (Core) capital, For Capital Adequacy Purposes Ratio</t>
  </si>
  <si>
    <t>6.00%</t>
  </si>
  <si>
    <t>Tier 1 Common Equity to risk weighted assets, For Capital Adequacy Purposes Ratio</t>
  </si>
  <si>
    <t>4.50%</t>
  </si>
  <si>
    <t>Tier 1 (Core) capital to average assets, For Capital Adequacy Purposes Ratio</t>
  </si>
  <si>
    <t>4.00%</t>
  </si>
  <si>
    <t>Total capital to risk weighted assets, To Be Well Capitalized Under Prompt Corrective Action Provisions Amount</t>
  </si>
  <si>
    <t>Tier 1 (Core) capital, To Be Well Capitalized Under Prompt Corrective Action Provisions Amount</t>
  </si>
  <si>
    <t>Tier 1 Common Equity to risk weighted assets, To Be Well Capitalized Under Prompt Corrective Action Provisions Amount</t>
  </si>
  <si>
    <t>Tier 1 (Core) capital to average assets, To Be Well Capitalized Under Prompt Corrective Action Provisions Amount</t>
  </si>
  <si>
    <t>Total capital to risk weighted assets, To Be Well Capitalized Under Prompt Corrective Action Provisions Ratio</t>
  </si>
  <si>
    <t>10.00%</t>
  </si>
  <si>
    <t>Tier 1 (Core) capital, To Be Well Capitalized Under Prompt Corrective Action Provisions Ratio</t>
  </si>
  <si>
    <t>Tier 1 Common Equity to risk weighted assets, To Be Well Capitalized Under Prompt Corrective Action Provisions Ratio</t>
  </si>
  <si>
    <t>6.50%</t>
  </si>
  <si>
    <t>Tier 1 (Core) capital to average assets, To Be Well Capitalized Under Prompt Corrective Action Provisions Ratio</t>
  </si>
  <si>
    <t>5.00%</t>
  </si>
  <si>
    <t>REGULATORY CAPITAL MATTERS - Additional Information (Detail)</t>
  </si>
  <si>
    <t>Tier 1 Common equity to risk weighted assets</t>
  </si>
  <si>
    <t>Tier 1 capital to risk weighted assets</t>
  </si>
  <si>
    <t>Total capital to risk weighted assets</t>
  </si>
  <si>
    <t>Percentage of capital buffer</t>
  </si>
  <si>
    <t>2.50%</t>
  </si>
  <si>
    <t>1.875%</t>
  </si>
  <si>
    <t>COMMITMENTS AND CONTINGENCIES (Detail) - USD ($)</t>
  </si>
  <si>
    <t>Fixed Rate</t>
  </si>
  <si>
    <t>Commitments and contingencies [Line Items]</t>
  </si>
  <si>
    <t>Fair Value, Concentration of Risk, Commitments</t>
  </si>
  <si>
    <t>Fixed Rate | Residential mortgage loans</t>
  </si>
  <si>
    <t>Fixed Rate | Commercial real estate</t>
  </si>
  <si>
    <t>Fixed Rate | Commercial and industrial</t>
  </si>
  <si>
    <t>Fixed Rate | Home equity</t>
  </si>
  <si>
    <t>Variable Rate</t>
  </si>
  <si>
    <t>Variable Rate | Residential mortgage loans</t>
  </si>
  <si>
    <t>Variable Rate | Home equity</t>
  </si>
  <si>
    <t>COMMITMENTS AND CONTINGENCIES - Additional Information (Detail) - USD ($)</t>
  </si>
  <si>
    <t>Operating leases, rent expense</t>
  </si>
  <si>
    <t>Home Equity Loan</t>
  </si>
  <si>
    <t>Undisbursed loan funds</t>
  </si>
  <si>
    <t>Business Line Of Credit</t>
  </si>
  <si>
    <t>Minimum</t>
  </si>
  <si>
    <t>Interest rate</t>
  </si>
  <si>
    <t>3.25%</t>
  </si>
  <si>
    <t>Maturity term</t>
  </si>
  <si>
    <t>10 years</t>
  </si>
  <si>
    <t>Maximum</t>
  </si>
  <si>
    <t>30 years</t>
  </si>
  <si>
    <t>FAIR VALUE - Summary of assets measured at fair value on a recurring basis (Detail) - USD ($)</t>
  </si>
  <si>
    <t>Fair Value, Balance Sheet Grouping, Financial Statement Captions [Line Items]</t>
  </si>
  <si>
    <t>MBSs - residential</t>
  </si>
  <si>
    <t>Fair Value, Recurring Basis | Significant Other Observable Inputs (Level 2)</t>
  </si>
  <si>
    <t>Fair Value, Recurring Basis | Significant Other Observable Inputs (Level 2) | Corporate bonds</t>
  </si>
  <si>
    <t>Fair Value, Recurring Basis | Significant Other Observable Inputs (Level 2) | MBSs - residential</t>
  </si>
  <si>
    <t>Fair Value, Recurring Basis | Carrying Value</t>
  </si>
  <si>
    <t>Fair Value, Recurring Basis | Carrying Value | Corporate bonds</t>
  </si>
  <si>
    <t>Fair Value, Recurring Basis | Carrying Value | MBSs - residential</t>
  </si>
  <si>
    <t>FAIR VALUE - Summary of carrying amounts and estimated fair values of financial instruments (Detail) - USD ($)</t>
  </si>
  <si>
    <t>Financial instruments - assets</t>
  </si>
  <si>
    <t>Investment securities held-to-maturity</t>
  </si>
  <si>
    <t>Financial instruments - liabilities</t>
  </si>
  <si>
    <t>Certificates of deposit</t>
  </si>
  <si>
    <t>Borrowings</t>
  </si>
  <si>
    <t>Accrued interest payable</t>
  </si>
  <si>
    <t>Fair Value Measurement Placement (Level 2)</t>
  </si>
  <si>
    <t>Fair Value Measurement Placement (Level 3)</t>
  </si>
  <si>
    <t>Carrying Value</t>
  </si>
  <si>
    <t>Cash and cash equivalents, fair value disclosure</t>
  </si>
  <si>
    <t>Cash and due from banks | Fair Value Measurement Placement (Level 1)</t>
  </si>
  <si>
    <t>Cash and due from banks | Carrying Value</t>
  </si>
  <si>
    <t>Interest – bearing deposits in other</t>
  </si>
  <si>
    <t>Interest – bearing deposits in other | Fair Value Measurement Placement (Level 1)</t>
  </si>
  <si>
    <t>Interest – bearing deposits in other | Carrying Value</t>
  </si>
  <si>
    <t>ACCUMULATED OTHER COMPREHENSIVE LOSS - Summary of accumulated other comprehensive income (loss) (Detail) - USD ($)</t>
  </si>
  <si>
    <t>Accumulated Other Comprehensive Income (Loss) [Line Items]</t>
  </si>
  <si>
    <t>Net period comprehensive income</t>
  </si>
  <si>
    <t>Unrealized gain and losses on available for sale securities</t>
  </si>
  <si>
    <t>Reclassification of stranded tax effects</t>
  </si>
  <si>
    <t>Beginning balance at January 1, 2019, as adjusted</t>
  </si>
  <si>
    <t>Other comprehensive gain (loss)</t>
  </si>
  <si>
    <t>Other comprehensive (loss) gain before reclassification</t>
  </si>
  <si>
    <t>Benefit plans</t>
  </si>
  <si>
    <t>AOCI Attributable to Parent</t>
  </si>
  <si>
    <t>PLAN OF MUTUAL HOLDING REORGANIZATION AND MINORITY STOCK ISSUANCE - Additional Information (Detail) - USD ($)</t>
  </si>
  <si>
    <t>Sep. 09, 2019</t>
  </si>
  <si>
    <t>Stock price per share</t>
  </si>
  <si>
    <t>ESOP subscription percentage</t>
  </si>
  <si>
    <t>3.92%</t>
  </si>
  <si>
    <t>Equity investment ownership percentage by Parent</t>
  </si>
  <si>
    <t>55.00%</t>
  </si>
  <si>
    <t>Depositors</t>
  </si>
  <si>
    <t>Equity investment ownership percentage by depositors</t>
  </si>
  <si>
    <t>45.00%</t>
  </si>
  <si>
    <t>Facility Closing</t>
  </si>
  <si>
    <t>Reorganization cos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B19" s="4" t="s">
        <v>33</v>
      </c>
    </row>
    <row r="20" spans="1:3">
      <c r="A20" s="4" t="s">
        <v>34</v>
      </c>
      <c r="B20" s="4" t="s">
        <v>35</v>
      </c>
    </row>
    <row r="21" spans="1:3">
      <c r="A21" s="4" t="s">
        <v>36</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4" t="s">
        <v>177</v>
      </c>
    </row>
    <row r="4" spans="1:2">
      <c r="A4" s="3" t="s">
        <v>178</v>
      </c>
    </row>
    <row r="5" spans="1:2">
      <c r="A5" s="4" t="s">
        <v>176</v>
      </c>
      <c r="B5"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045570</v>
      </c>
      <c r="C3" s="6" t="n">
        <v>5744106</v>
      </c>
    </row>
    <row r="4" spans="1:3">
      <c r="A4" s="4" t="s">
        <v>41</v>
      </c>
      <c r="B4" s="5" t="n">
        <v>25721781</v>
      </c>
      <c r="C4" s="5" t="n">
        <v>18773496</v>
      </c>
    </row>
    <row r="5" spans="1:3">
      <c r="A5" s="4" t="s">
        <v>42</v>
      </c>
      <c r="B5" s="5" t="n">
        <v>32767351</v>
      </c>
      <c r="C5" s="5" t="n">
        <v>24517602</v>
      </c>
    </row>
    <row r="6" spans="1:3">
      <c r="A6" s="4" t="s">
        <v>43</v>
      </c>
      <c r="B6" s="5" t="n">
        <v>11946633</v>
      </c>
      <c r="C6" s="5" t="n">
        <v>13599806</v>
      </c>
    </row>
    <row r="7" spans="1:3">
      <c r="A7" s="4" t="s">
        <v>44</v>
      </c>
      <c r="B7" s="5" t="n">
        <v>52479688</v>
      </c>
      <c r="C7" s="5" t="n">
        <v>70048579</v>
      </c>
    </row>
    <row r="8" spans="1:3">
      <c r="A8" s="4" t="s">
        <v>45</v>
      </c>
      <c r="B8" s="5" t="n">
        <v>536543577</v>
      </c>
      <c r="C8" s="5" t="n">
        <v>526669660</v>
      </c>
    </row>
    <row r="9" spans="1:3">
      <c r="A9" s="4" t="s">
        <v>46</v>
      </c>
      <c r="B9" s="5" t="n">
        <v>4155682</v>
      </c>
      <c r="C9" s="5" t="n">
        <v>4656903</v>
      </c>
    </row>
    <row r="10" spans="1:3">
      <c r="A10" s="4" t="s">
        <v>47</v>
      </c>
      <c r="B10" s="5" t="n">
        <v>6208500</v>
      </c>
      <c r="C10" s="5" t="n">
        <v>4684300</v>
      </c>
    </row>
    <row r="11" spans="1:3">
      <c r="A11" s="4" t="s">
        <v>48</v>
      </c>
      <c r="B11" s="5" t="n">
        <v>1972360</v>
      </c>
      <c r="C11" s="5" t="n">
        <v>1946768</v>
      </c>
    </row>
    <row r="12" spans="1:3">
      <c r="A12" s="4" t="s">
        <v>49</v>
      </c>
      <c r="B12" s="5" t="n">
        <v>17309247</v>
      </c>
      <c r="C12" s="5" t="n">
        <v>17004105</v>
      </c>
    </row>
    <row r="13" spans="1:3">
      <c r="A13" s="4" t="s">
        <v>50</v>
      </c>
      <c r="B13" s="5" t="n">
        <v>2249153</v>
      </c>
      <c r="C13" s="5" t="n">
        <v>1880815</v>
      </c>
    </row>
    <row r="14" spans="1:3">
      <c r="A14" s="4" t="s">
        <v>51</v>
      </c>
      <c r="B14" s="5" t="n">
        <v>665632191</v>
      </c>
      <c r="C14" s="5" t="n">
        <v>665008538</v>
      </c>
    </row>
    <row r="15" spans="1:3">
      <c r="A15" s="3" t="s">
        <v>52</v>
      </c>
    </row>
    <row r="16" spans="1:3">
      <c r="A16" s="4" t="s">
        <v>53</v>
      </c>
      <c r="B16" s="5" t="n">
        <v>13002497</v>
      </c>
      <c r="C16" s="5" t="n">
        <v>12500091</v>
      </c>
    </row>
    <row r="17" spans="1:3">
      <c r="A17" s="4" t="s">
        <v>54</v>
      </c>
      <c r="B17" s="5" t="n">
        <v>461352333</v>
      </c>
      <c r="C17" s="5" t="n">
        <v>497793237</v>
      </c>
    </row>
    <row r="18" spans="1:3">
      <c r="A18" s="4" t="s">
        <v>55</v>
      </c>
      <c r="B18" s="5" t="n">
        <v>474354830</v>
      </c>
      <c r="C18" s="5" t="n">
        <v>510293328</v>
      </c>
    </row>
    <row r="19" spans="1:3">
      <c r="A19" s="4" t="s">
        <v>56</v>
      </c>
      <c r="B19" s="5" t="n">
        <v>108898206</v>
      </c>
      <c r="C19" s="5" t="n">
        <v>74638690</v>
      </c>
    </row>
    <row r="20" spans="1:3">
      <c r="A20" s="4" t="s">
        <v>57</v>
      </c>
      <c r="B20" s="5" t="n">
        <v>4556900</v>
      </c>
      <c r="C20" s="5" t="n">
        <v>4332611</v>
      </c>
    </row>
    <row r="21" spans="1:3">
      <c r="A21" s="4" t="s">
        <v>58</v>
      </c>
      <c r="B21" s="5" t="n">
        <v>3688188</v>
      </c>
      <c r="C21" s="5" t="n">
        <v>3266141</v>
      </c>
    </row>
    <row r="22" spans="1:3">
      <c r="A22" s="4" t="s">
        <v>59</v>
      </c>
      <c r="B22" s="5" t="n">
        <v>591498124</v>
      </c>
      <c r="C22" s="5" t="n">
        <v>592530770</v>
      </c>
    </row>
    <row r="23" spans="1:3">
      <c r="A23" s="3" t="s">
        <v>60</v>
      </c>
    </row>
    <row r="24" spans="1:3">
      <c r="A24" s="4" t="s">
        <v>61</v>
      </c>
      <c r="B24" s="5" t="n">
        <v>74504703</v>
      </c>
      <c r="C24" s="5" t="n">
        <v>72794887</v>
      </c>
    </row>
    <row r="25" spans="1:3">
      <c r="A25" s="4" t="s">
        <v>62</v>
      </c>
      <c r="B25" s="5" t="n">
        <v>-370636</v>
      </c>
      <c r="C25" s="5" t="n">
        <v>-317119</v>
      </c>
    </row>
    <row r="26" spans="1:3">
      <c r="A26" s="4" t="s">
        <v>63</v>
      </c>
      <c r="B26" s="5" t="n">
        <v>74134067</v>
      </c>
      <c r="C26" s="5" t="n">
        <v>72477768</v>
      </c>
    </row>
    <row r="27" spans="1:3">
      <c r="A27" s="4" t="s">
        <v>64</v>
      </c>
      <c r="B27" s="6" t="n">
        <v>665632191</v>
      </c>
      <c r="C27" s="6" t="n">
        <v>665008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4" t="s">
        <v>239</v>
      </c>
      <c r="B3" s="4" t="s">
        <v>240</v>
      </c>
    </row>
    <row r="4" spans="1:2">
      <c r="A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s">
        <v>249</v>
      </c>
    </row>
    <row r="3" spans="1:2">
      <c r="A3" s="4" t="s">
        <v>250</v>
      </c>
      <c r="B3" s="6" t="n">
        <v>687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8</v>
      </c>
    </row>
    <row r="2" spans="1:3">
      <c r="A2" s="4" t="s">
        <v>252</v>
      </c>
      <c r="B2" s="6" t="n">
        <v>11795209</v>
      </c>
      <c r="C2" s="6" t="n">
        <v>13489610</v>
      </c>
    </row>
    <row r="3" spans="1:3">
      <c r="A3" s="4" t="s">
        <v>253</v>
      </c>
      <c r="B3" s="5" t="n">
        <v>158968</v>
      </c>
      <c r="C3" s="5" t="n">
        <v>182787</v>
      </c>
    </row>
    <row r="4" spans="1:3">
      <c r="A4" s="4" t="s">
        <v>254</v>
      </c>
      <c r="B4" s="5" t="n">
        <v>-7544</v>
      </c>
      <c r="C4" s="5" t="n">
        <v>-72591</v>
      </c>
    </row>
    <row r="5" spans="1:3">
      <c r="A5" s="4" t="s">
        <v>255</v>
      </c>
      <c r="B5" s="5" t="n">
        <v>11946633</v>
      </c>
      <c r="C5" s="5" t="n">
        <v>13599806</v>
      </c>
    </row>
    <row r="6" spans="1:3">
      <c r="A6" s="4" t="s">
        <v>256</v>
      </c>
    </row>
    <row r="7" spans="1:3">
      <c r="A7" s="4" t="s">
        <v>257</v>
      </c>
      <c r="B7" s="5" t="n">
        <v>5526043</v>
      </c>
      <c r="C7" s="5" t="n">
        <v>5311813</v>
      </c>
    </row>
    <row r="8" spans="1:3">
      <c r="A8" s="4" t="s">
        <v>258</v>
      </c>
      <c r="B8" s="5" t="n">
        <v>350000</v>
      </c>
      <c r="C8" s="5" t="n">
        <v>1345749</v>
      </c>
    </row>
    <row r="9" spans="1:3">
      <c r="A9" s="4" t="s">
        <v>259</v>
      </c>
      <c r="B9" s="5" t="n">
        <v>28396</v>
      </c>
      <c r="C9" s="5" t="n">
        <v>15700</v>
      </c>
    </row>
    <row r="10" spans="1:3">
      <c r="A10" s="4" t="s">
        <v>260</v>
      </c>
      <c r="C10" s="5" t="n">
        <v>6865</v>
      </c>
    </row>
    <row r="11" spans="1:3">
      <c r="A11" s="4" t="s">
        <v>261</v>
      </c>
      <c r="B11" s="5" t="n">
        <v>-6244</v>
      </c>
      <c r="C11" s="5" t="n">
        <v>-34519</v>
      </c>
    </row>
    <row r="12" spans="1:3">
      <c r="A12" s="4" t="s">
        <v>262</v>
      </c>
      <c r="B12" s="5" t="n">
        <v>-1300</v>
      </c>
      <c r="C12" s="5" t="n">
        <v>-22290</v>
      </c>
    </row>
    <row r="13" spans="1:3">
      <c r="A13" s="4" t="s">
        <v>263</v>
      </c>
      <c r="B13" s="5" t="n">
        <v>5548195</v>
      </c>
      <c r="C13" s="5" t="n">
        <v>5292994</v>
      </c>
    </row>
    <row r="14" spans="1:3">
      <c r="A14" s="4" t="s">
        <v>264</v>
      </c>
      <c r="B14" s="5" t="n">
        <v>348700</v>
      </c>
      <c r="C14" s="5" t="n">
        <v>1330324</v>
      </c>
    </row>
    <row r="15" spans="1:3">
      <c r="A15" s="4" t="s">
        <v>265</v>
      </c>
    </row>
    <row r="16" spans="1:3">
      <c r="A16" s="4" t="s">
        <v>252</v>
      </c>
      <c r="B16" s="5" t="n">
        <v>5919166</v>
      </c>
      <c r="C16" s="5" t="n">
        <v>6832048</v>
      </c>
    </row>
    <row r="17" spans="1:3">
      <c r="A17" s="4" t="s">
        <v>253</v>
      </c>
      <c r="B17" s="5" t="n">
        <v>130572</v>
      </c>
      <c r="C17" s="5" t="n">
        <v>160222</v>
      </c>
    </row>
    <row r="18" spans="1:3">
      <c r="A18" s="4" t="s">
        <v>254</v>
      </c>
      <c r="C18" s="5" t="n">
        <v>-15782</v>
      </c>
    </row>
    <row r="19" spans="1:3">
      <c r="A19" s="4" t="s">
        <v>255</v>
      </c>
      <c r="B19" s="6" t="n">
        <v>6049738</v>
      </c>
      <c r="C19" s="6" t="n">
        <v>69764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8</v>
      </c>
    </row>
    <row r="2" spans="1:3">
      <c r="A2" s="4" t="s">
        <v>267</v>
      </c>
      <c r="B2" s="6" t="n">
        <v>348700</v>
      </c>
      <c r="C2" s="6" t="n">
        <v>4843527</v>
      </c>
    </row>
    <row r="3" spans="1:3">
      <c r="A3" s="4" t="s">
        <v>268</v>
      </c>
      <c r="B3" s="5" t="n">
        <v>-1300</v>
      </c>
      <c r="C3" s="5" t="n">
        <v>-72591</v>
      </c>
    </row>
    <row r="4" spans="1:3">
      <c r="A4" s="4" t="s">
        <v>269</v>
      </c>
      <c r="B4" s="5" t="n">
        <v>1003417</v>
      </c>
    </row>
    <row r="5" spans="1:3">
      <c r="A5" s="4" t="s">
        <v>270</v>
      </c>
      <c r="B5" s="5" t="n">
        <v>-6244</v>
      </c>
    </row>
    <row r="6" spans="1:3">
      <c r="A6" s="4" t="s">
        <v>271</v>
      </c>
      <c r="B6" s="5" t="n">
        <v>1352117</v>
      </c>
      <c r="C6" s="5" t="n">
        <v>4843527</v>
      </c>
    </row>
    <row r="7" spans="1:3">
      <c r="A7" s="4" t="s">
        <v>272</v>
      </c>
      <c r="B7" s="5" t="n">
        <v>-7544</v>
      </c>
      <c r="C7" s="5" t="n">
        <v>-72591</v>
      </c>
    </row>
    <row r="8" spans="1:3">
      <c r="A8" s="4" t="s">
        <v>256</v>
      </c>
    </row>
    <row r="9" spans="1:3">
      <c r="A9" s="4" t="s">
        <v>267</v>
      </c>
      <c r="B9" s="5" t="n">
        <v>348700</v>
      </c>
      <c r="C9" s="5" t="n">
        <v>3968269</v>
      </c>
    </row>
    <row r="10" spans="1:3">
      <c r="A10" s="4" t="s">
        <v>268</v>
      </c>
      <c r="B10" s="5" t="n">
        <v>-1300</v>
      </c>
      <c r="C10" s="5" t="n">
        <v>-56809</v>
      </c>
    </row>
    <row r="11" spans="1:3">
      <c r="A11" s="4" t="s">
        <v>269</v>
      </c>
      <c r="B11" s="5" t="n">
        <v>1003417</v>
      </c>
    </row>
    <row r="12" spans="1:3">
      <c r="A12" s="4" t="s">
        <v>270</v>
      </c>
      <c r="B12" s="5" t="n">
        <v>-6244</v>
      </c>
    </row>
    <row r="13" spans="1:3">
      <c r="A13" s="4" t="s">
        <v>271</v>
      </c>
      <c r="B13" s="5" t="n">
        <v>1352117</v>
      </c>
      <c r="C13" s="5" t="n">
        <v>3968269</v>
      </c>
    </row>
    <row r="14" spans="1:3">
      <c r="A14" s="4" t="s">
        <v>272</v>
      </c>
      <c r="B14" s="6" t="n">
        <v>-7544</v>
      </c>
      <c r="C14" s="5" t="n">
        <v>-56809</v>
      </c>
    </row>
    <row r="15" spans="1:3">
      <c r="A15" s="4" t="s">
        <v>265</v>
      </c>
    </row>
    <row r="16" spans="1:3">
      <c r="A16" s="4" t="s">
        <v>267</v>
      </c>
      <c r="C16" s="5" t="n">
        <v>875258</v>
      </c>
    </row>
    <row r="17" spans="1:3">
      <c r="A17" s="4" t="s">
        <v>268</v>
      </c>
      <c r="C17" s="5" t="n">
        <v>-15782</v>
      </c>
    </row>
    <row r="18" spans="1:3">
      <c r="A18" s="4" t="s">
        <v>271</v>
      </c>
      <c r="C18" s="5" t="n">
        <v>875258</v>
      </c>
    </row>
    <row r="19" spans="1:3">
      <c r="A19" s="4" t="s">
        <v>272</v>
      </c>
      <c r="C19" s="6" t="n">
        <v>-157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74</v>
      </c>
      <c r="D1" s="2" t="s">
        <v>1</v>
      </c>
    </row>
    <row r="2" spans="1:6">
      <c r="B2" s="2" t="s">
        <v>2</v>
      </c>
      <c r="C2" s="2" t="s">
        <v>67</v>
      </c>
      <c r="D2" s="2" t="s">
        <v>2</v>
      </c>
      <c r="E2" s="2" t="s">
        <v>67</v>
      </c>
      <c r="F2" s="2" t="s">
        <v>38</v>
      </c>
    </row>
    <row r="3" spans="1:6">
      <c r="A3" s="4" t="s">
        <v>274</v>
      </c>
      <c r="B3" s="6" t="n">
        <v>0</v>
      </c>
      <c r="C3" s="6" t="n">
        <v>0</v>
      </c>
      <c r="D3" s="6" t="n">
        <v>0</v>
      </c>
      <c r="E3" s="6" t="n">
        <v>0</v>
      </c>
    </row>
    <row r="4" spans="1:6">
      <c r="A4" s="4" t="s">
        <v>275</v>
      </c>
    </row>
    <row r="5" spans="1:6">
      <c r="A5" s="4" t="s">
        <v>276</v>
      </c>
      <c r="B5" s="5" t="n">
        <v>0</v>
      </c>
      <c r="D5" s="5" t="n">
        <v>0</v>
      </c>
      <c r="F5" s="6" t="n">
        <v>1208934</v>
      </c>
    </row>
    <row r="6" spans="1:6">
      <c r="A6" s="4" t="s">
        <v>277</v>
      </c>
    </row>
    <row r="7" spans="1:6">
      <c r="A7" s="4" t="s">
        <v>276</v>
      </c>
      <c r="B7" s="6" t="n">
        <v>278281</v>
      </c>
      <c r="D7" s="6" t="n">
        <v>278281</v>
      </c>
      <c r="F7" s="6" t="n">
        <v>331270</v>
      </c>
    </row>
    <row r="8" spans="1:6">
      <c r="A8" s="4" t="s">
        <v>278</v>
      </c>
    </row>
    <row r="9" spans="1:6">
      <c r="A9" s="4" t="s">
        <v>279</v>
      </c>
      <c r="B9" s="4" t="s">
        <v>280</v>
      </c>
      <c r="D9" s="4" t="s">
        <v>280</v>
      </c>
      <c r="F9" s="4" t="s">
        <v>2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8</v>
      </c>
    </row>
    <row r="2" spans="1:3">
      <c r="A2" s="3" t="s">
        <v>178</v>
      </c>
    </row>
    <row r="3" spans="1:3">
      <c r="A3" s="4" t="s">
        <v>252</v>
      </c>
      <c r="B3" s="6" t="n">
        <v>52479688</v>
      </c>
      <c r="C3" s="6" t="n">
        <v>70048579</v>
      </c>
    </row>
    <row r="4" spans="1:3">
      <c r="A4" s="4" t="s">
        <v>253</v>
      </c>
      <c r="B4" s="5" t="n">
        <v>588230</v>
      </c>
      <c r="C4" s="5" t="n">
        <v>82073</v>
      </c>
    </row>
    <row r="5" spans="1:3">
      <c r="A5" s="4" t="s">
        <v>254</v>
      </c>
      <c r="B5" s="5" t="n">
        <v>-88072</v>
      </c>
      <c r="C5" s="5" t="n">
        <v>-1327730</v>
      </c>
    </row>
    <row r="6" spans="1:3">
      <c r="A6" s="4" t="s">
        <v>255</v>
      </c>
      <c r="B6" s="5" t="n">
        <v>52979846</v>
      </c>
      <c r="C6" s="5" t="n">
        <v>68802922</v>
      </c>
    </row>
    <row r="7" spans="1:3">
      <c r="A7" s="4" t="s">
        <v>282</v>
      </c>
    </row>
    <row r="8" spans="1:3">
      <c r="A8" s="3" t="s">
        <v>178</v>
      </c>
    </row>
    <row r="9" spans="1:3">
      <c r="A9" s="4" t="s">
        <v>283</v>
      </c>
      <c r="B9" s="5" t="n">
        <v>7449513</v>
      </c>
      <c r="C9" s="5" t="n">
        <v>17673603</v>
      </c>
    </row>
    <row r="10" spans="1:3">
      <c r="A10" s="4" t="s">
        <v>284</v>
      </c>
      <c r="B10" s="5" t="n">
        <v>0</v>
      </c>
      <c r="C10" s="5" t="n">
        <v>0</v>
      </c>
    </row>
    <row r="11" spans="1:3">
      <c r="A11" s="4" t="s">
        <v>285</v>
      </c>
      <c r="B11" s="5" t="n">
        <v>-28413</v>
      </c>
      <c r="C11" s="5" t="n">
        <v>-191118</v>
      </c>
    </row>
    <row r="12" spans="1:3">
      <c r="A12" s="4" t="s">
        <v>286</v>
      </c>
      <c r="B12" s="5" t="n">
        <v>7421100</v>
      </c>
      <c r="C12" s="5" t="n">
        <v>17482485</v>
      </c>
    </row>
    <row r="13" spans="1:3">
      <c r="A13" s="4" t="s">
        <v>256</v>
      </c>
    </row>
    <row r="14" spans="1:3">
      <c r="A14" s="3" t="s">
        <v>178</v>
      </c>
    </row>
    <row r="15" spans="1:3">
      <c r="A15" s="4" t="s">
        <v>287</v>
      </c>
      <c r="B15" s="5" t="n">
        <v>5436849</v>
      </c>
      <c r="C15" s="5" t="n">
        <v>4004426</v>
      </c>
    </row>
    <row r="16" spans="1:3">
      <c r="A16" s="4" t="s">
        <v>260</v>
      </c>
      <c r="B16" s="5" t="n">
        <v>159730</v>
      </c>
      <c r="C16" s="5" t="n">
        <v>18319</v>
      </c>
    </row>
    <row r="17" spans="1:3">
      <c r="A17" s="4" t="s">
        <v>262</v>
      </c>
      <c r="B17" s="5" t="n">
        <v>0</v>
      </c>
      <c r="C17" s="5" t="n">
        <v>-61593</v>
      </c>
    </row>
    <row r="18" spans="1:3">
      <c r="A18" s="4" t="s">
        <v>264</v>
      </c>
      <c r="B18" s="5" t="n">
        <v>5596579</v>
      </c>
      <c r="C18" s="5" t="n">
        <v>3961152</v>
      </c>
    </row>
    <row r="19" spans="1:3">
      <c r="A19" s="4" t="s">
        <v>288</v>
      </c>
    </row>
    <row r="20" spans="1:3">
      <c r="A20" s="3" t="s">
        <v>178</v>
      </c>
    </row>
    <row r="21" spans="1:3">
      <c r="A21" s="4" t="s">
        <v>283</v>
      </c>
      <c r="B21" s="5" t="n">
        <v>2290855</v>
      </c>
      <c r="C21" s="5" t="n">
        <v>8135032</v>
      </c>
    </row>
    <row r="22" spans="1:3">
      <c r="A22" s="4" t="s">
        <v>284</v>
      </c>
      <c r="B22" s="5" t="n">
        <v>18665</v>
      </c>
      <c r="C22" s="5" t="n">
        <v>0</v>
      </c>
    </row>
    <row r="23" spans="1:3">
      <c r="A23" s="4" t="s">
        <v>285</v>
      </c>
      <c r="B23" s="5" t="n">
        <v>0</v>
      </c>
      <c r="C23" s="5" t="n">
        <v>-32581</v>
      </c>
    </row>
    <row r="24" spans="1:3">
      <c r="A24" s="4" t="s">
        <v>286</v>
      </c>
      <c r="B24" s="5" t="n">
        <v>2309520</v>
      </c>
      <c r="C24" s="5" t="n">
        <v>8102451</v>
      </c>
    </row>
    <row r="25" spans="1:3">
      <c r="A25" s="4" t="s">
        <v>265</v>
      </c>
    </row>
    <row r="26" spans="1:3">
      <c r="A26" s="3" t="s">
        <v>178</v>
      </c>
    </row>
    <row r="27" spans="1:3">
      <c r="A27" s="4" t="s">
        <v>252</v>
      </c>
      <c r="B27" s="5" t="n">
        <v>12381566</v>
      </c>
      <c r="C27" s="5" t="n">
        <v>14804434</v>
      </c>
    </row>
    <row r="28" spans="1:3">
      <c r="A28" s="4" t="s">
        <v>253</v>
      </c>
      <c r="B28" s="5" t="n">
        <v>121268</v>
      </c>
      <c r="C28" s="5" t="n">
        <v>57105</v>
      </c>
    </row>
    <row r="29" spans="1:3">
      <c r="A29" s="4" t="s">
        <v>254</v>
      </c>
      <c r="B29" s="5" t="n">
        <v>-39793</v>
      </c>
      <c r="C29" s="5" t="n">
        <v>-301650</v>
      </c>
    </row>
    <row r="30" spans="1:3">
      <c r="A30" s="4" t="s">
        <v>255</v>
      </c>
      <c r="B30" s="5" t="n">
        <v>12463041</v>
      </c>
      <c r="C30" s="5" t="n">
        <v>14559889</v>
      </c>
    </row>
    <row r="31" spans="1:3">
      <c r="A31" s="4" t="s">
        <v>289</v>
      </c>
    </row>
    <row r="32" spans="1:3">
      <c r="A32" s="3" t="s">
        <v>178</v>
      </c>
    </row>
    <row r="33" spans="1:3">
      <c r="A33" s="4" t="s">
        <v>252</v>
      </c>
      <c r="B33" s="5" t="n">
        <v>24920905</v>
      </c>
      <c r="C33" s="5" t="n">
        <v>25431084</v>
      </c>
    </row>
    <row r="34" spans="1:3">
      <c r="A34" s="4" t="s">
        <v>253</v>
      </c>
      <c r="B34" s="5" t="n">
        <v>288567</v>
      </c>
      <c r="C34" s="5" t="n">
        <v>6649</v>
      </c>
    </row>
    <row r="35" spans="1:3">
      <c r="A35" s="4" t="s">
        <v>254</v>
      </c>
      <c r="B35" s="5" t="n">
        <v>-19866</v>
      </c>
      <c r="C35" s="5" t="n">
        <v>-740788</v>
      </c>
    </row>
    <row r="36" spans="1:3">
      <c r="A36" s="4" t="s">
        <v>255</v>
      </c>
      <c r="B36" s="6" t="n">
        <v>25189606</v>
      </c>
      <c r="C36" s="6" t="n">
        <v>246969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5</v>
      </c>
      <c r="B1" s="2" t="s">
        <v>2</v>
      </c>
      <c r="C1" s="2" t="s">
        <v>66</v>
      </c>
      <c r="D1" s="2" t="s">
        <v>38</v>
      </c>
      <c r="E1" s="2" t="s">
        <v>67</v>
      </c>
      <c r="F1" s="2" t="s">
        <v>68</v>
      </c>
      <c r="G1" s="2" t="s">
        <v>69</v>
      </c>
    </row>
    <row r="2" spans="1:7">
      <c r="A2" s="3" t="s">
        <v>70</v>
      </c>
    </row>
    <row r="3" spans="1:7">
      <c r="A3" s="4" t="s">
        <v>71</v>
      </c>
      <c r="B3" s="6" t="n">
        <v>52979846</v>
      </c>
      <c r="D3" s="6" t="n">
        <v>68802922</v>
      </c>
    </row>
    <row r="4" spans="1:7">
      <c r="A4" s="4" t="s">
        <v>72</v>
      </c>
      <c r="B4" s="6" t="n">
        <v>2016175</v>
      </c>
      <c r="C4" s="6" t="n">
        <v>2016175</v>
      </c>
      <c r="D4" s="6" t="n">
        <v>1976175</v>
      </c>
      <c r="E4" s="6" t="n">
        <v>1976175</v>
      </c>
      <c r="F4" s="6" t="n">
        <v>1976175</v>
      </c>
      <c r="G4" s="6" t="n">
        <v>1976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8</v>
      </c>
    </row>
    <row r="2" spans="1:3">
      <c r="A2" s="3" t="s">
        <v>178</v>
      </c>
    </row>
    <row r="3" spans="1:3">
      <c r="A3" s="4" t="s">
        <v>267</v>
      </c>
      <c r="B3" s="6" t="n">
        <v>6705122</v>
      </c>
      <c r="C3" s="6" t="n">
        <v>17021246</v>
      </c>
    </row>
    <row r="4" spans="1:3">
      <c r="A4" s="4" t="s">
        <v>268</v>
      </c>
      <c r="B4" s="5" t="n">
        <v>-28374</v>
      </c>
      <c r="C4" s="5" t="n">
        <v>-37839</v>
      </c>
    </row>
    <row r="5" spans="1:3">
      <c r="A5" s="4" t="s">
        <v>269</v>
      </c>
      <c r="B5" s="5" t="n">
        <v>9043931</v>
      </c>
      <c r="C5" s="5" t="n">
        <v>44805762</v>
      </c>
    </row>
    <row r="6" spans="1:3">
      <c r="A6" s="4" t="s">
        <v>270</v>
      </c>
      <c r="B6" s="5" t="n">
        <v>-59698</v>
      </c>
      <c r="C6" s="5" t="n">
        <v>-1289891</v>
      </c>
    </row>
    <row r="7" spans="1:3">
      <c r="A7" s="4" t="s">
        <v>271</v>
      </c>
      <c r="B7" s="5" t="n">
        <v>15749053</v>
      </c>
      <c r="C7" s="5" t="n">
        <v>61827008</v>
      </c>
    </row>
    <row r="8" spans="1:3">
      <c r="A8" s="4" t="s">
        <v>272</v>
      </c>
      <c r="B8" s="5" t="n">
        <v>-88072</v>
      </c>
      <c r="C8" s="5" t="n">
        <v>-1327730</v>
      </c>
    </row>
    <row r="9" spans="1:3">
      <c r="A9" s="4" t="s">
        <v>291</v>
      </c>
    </row>
    <row r="10" spans="1:3">
      <c r="A10" s="3" t="s">
        <v>178</v>
      </c>
    </row>
    <row r="11" spans="1:3">
      <c r="A11" s="4" t="s">
        <v>267</v>
      </c>
      <c r="B11" s="5" t="n">
        <v>0</v>
      </c>
      <c r="C11" s="5" t="n">
        <v>7218382</v>
      </c>
    </row>
    <row r="12" spans="1:3">
      <c r="A12" s="4" t="s">
        <v>268</v>
      </c>
      <c r="B12" s="5" t="n">
        <v>0</v>
      </c>
      <c r="C12" s="5" t="n">
        <v>-5891</v>
      </c>
    </row>
    <row r="13" spans="1:3">
      <c r="A13" s="4" t="s">
        <v>269</v>
      </c>
      <c r="B13" s="5" t="n">
        <v>7421100</v>
      </c>
      <c r="C13" s="5" t="n">
        <v>10264103</v>
      </c>
    </row>
    <row r="14" spans="1:3">
      <c r="A14" s="4" t="s">
        <v>270</v>
      </c>
      <c r="B14" s="5" t="n">
        <v>-28413</v>
      </c>
      <c r="C14" s="5" t="n">
        <v>-185227</v>
      </c>
    </row>
    <row r="15" spans="1:3">
      <c r="A15" s="4" t="s">
        <v>271</v>
      </c>
      <c r="B15" s="5" t="n">
        <v>7421100</v>
      </c>
      <c r="C15" s="5" t="n">
        <v>17482485</v>
      </c>
    </row>
    <row r="16" spans="1:3">
      <c r="A16" s="4" t="s">
        <v>272</v>
      </c>
      <c r="B16" s="5" t="n">
        <v>-28413</v>
      </c>
      <c r="C16" s="5" t="n">
        <v>-191118</v>
      </c>
    </row>
    <row r="17" spans="1:3">
      <c r="A17" s="4" t="s">
        <v>292</v>
      </c>
    </row>
    <row r="18" spans="1:3">
      <c r="A18" s="3" t="s">
        <v>178</v>
      </c>
    </row>
    <row r="19" spans="1:3">
      <c r="A19" s="4" t="s">
        <v>267</v>
      </c>
      <c r="C19" s="5" t="n">
        <v>0</v>
      </c>
    </row>
    <row r="20" spans="1:3">
      <c r="A20" s="4" t="s">
        <v>268</v>
      </c>
      <c r="C20" s="5" t="n">
        <v>0</v>
      </c>
    </row>
    <row r="21" spans="1:3">
      <c r="A21" s="4" t="s">
        <v>269</v>
      </c>
      <c r="C21" s="5" t="n">
        <v>1438407</v>
      </c>
    </row>
    <row r="22" spans="1:3">
      <c r="A22" s="4" t="s">
        <v>270</v>
      </c>
      <c r="C22" s="5" t="n">
        <v>-61593</v>
      </c>
    </row>
    <row r="23" spans="1:3">
      <c r="A23" s="4" t="s">
        <v>271</v>
      </c>
      <c r="C23" s="5" t="n">
        <v>1438407</v>
      </c>
    </row>
    <row r="24" spans="1:3">
      <c r="A24" s="4" t="s">
        <v>272</v>
      </c>
      <c r="C24" s="5" t="n">
        <v>-61593</v>
      </c>
    </row>
    <row r="25" spans="1:3">
      <c r="A25" s="4" t="s">
        <v>293</v>
      </c>
    </row>
    <row r="26" spans="1:3">
      <c r="A26" s="3" t="s">
        <v>178</v>
      </c>
    </row>
    <row r="27" spans="1:3">
      <c r="A27" s="4" t="s">
        <v>267</v>
      </c>
      <c r="C27" s="5" t="n">
        <v>6686311</v>
      </c>
    </row>
    <row r="28" spans="1:3">
      <c r="A28" s="4" t="s">
        <v>268</v>
      </c>
      <c r="C28" s="5" t="n">
        <v>-10842</v>
      </c>
    </row>
    <row r="29" spans="1:3">
      <c r="A29" s="4" t="s">
        <v>269</v>
      </c>
      <c r="C29" s="5" t="n">
        <v>1416140</v>
      </c>
    </row>
    <row r="30" spans="1:3">
      <c r="A30" s="4" t="s">
        <v>270</v>
      </c>
      <c r="C30" s="5" t="n">
        <v>-21739</v>
      </c>
    </row>
    <row r="31" spans="1:3">
      <c r="A31" s="4" t="s">
        <v>271</v>
      </c>
      <c r="C31" s="5" t="n">
        <v>8102451</v>
      </c>
    </row>
    <row r="32" spans="1:3">
      <c r="A32" s="4" t="s">
        <v>272</v>
      </c>
      <c r="C32" s="5" t="n">
        <v>-32581</v>
      </c>
    </row>
    <row r="33" spans="1:3">
      <c r="A33" s="4" t="s">
        <v>294</v>
      </c>
    </row>
    <row r="34" spans="1:3">
      <c r="A34" s="3" t="s">
        <v>178</v>
      </c>
    </row>
    <row r="35" spans="1:3">
      <c r="A35" s="4" t="s">
        <v>267</v>
      </c>
      <c r="B35" s="5" t="n">
        <v>2682615</v>
      </c>
      <c r="C35" s="5" t="n">
        <v>1289961</v>
      </c>
    </row>
    <row r="36" spans="1:3">
      <c r="A36" s="4" t="s">
        <v>268</v>
      </c>
      <c r="B36" s="5" t="n">
        <v>-8508</v>
      </c>
      <c r="C36" s="5" t="n">
        <v>-8679</v>
      </c>
    </row>
    <row r="37" spans="1:3">
      <c r="A37" s="4" t="s">
        <v>269</v>
      </c>
      <c r="B37" s="5" t="n">
        <v>1622831</v>
      </c>
      <c r="C37" s="5" t="n">
        <v>10429486</v>
      </c>
    </row>
    <row r="38" spans="1:3">
      <c r="A38" s="4" t="s">
        <v>270</v>
      </c>
      <c r="B38" s="5" t="n">
        <v>-31285</v>
      </c>
      <c r="C38" s="5" t="n">
        <v>-292971</v>
      </c>
    </row>
    <row r="39" spans="1:3">
      <c r="A39" s="4" t="s">
        <v>271</v>
      </c>
      <c r="B39" s="5" t="n">
        <v>4305446</v>
      </c>
      <c r="C39" s="5" t="n">
        <v>11719447</v>
      </c>
    </row>
    <row r="40" spans="1:3">
      <c r="A40" s="4" t="s">
        <v>272</v>
      </c>
      <c r="B40" s="5" t="n">
        <v>-39793</v>
      </c>
      <c r="C40" s="5" t="n">
        <v>-301650</v>
      </c>
    </row>
    <row r="41" spans="1:3">
      <c r="A41" s="4" t="s">
        <v>295</v>
      </c>
    </row>
    <row r="42" spans="1:3">
      <c r="A42" s="3" t="s">
        <v>178</v>
      </c>
    </row>
    <row r="43" spans="1:3">
      <c r="A43" s="4" t="s">
        <v>267</v>
      </c>
      <c r="B43" s="5" t="n">
        <v>4022507</v>
      </c>
      <c r="C43" s="5" t="n">
        <v>1826592</v>
      </c>
    </row>
    <row r="44" spans="1:3">
      <c r="A44" s="4" t="s">
        <v>268</v>
      </c>
      <c r="B44" s="5" t="n">
        <v>-19866</v>
      </c>
      <c r="C44" s="5" t="n">
        <v>-12427</v>
      </c>
    </row>
    <row r="45" spans="1:3">
      <c r="A45" s="4" t="s">
        <v>269</v>
      </c>
      <c r="B45" s="5" t="n">
        <v>0</v>
      </c>
      <c r="C45" s="5" t="n">
        <v>21257626</v>
      </c>
    </row>
    <row r="46" spans="1:3">
      <c r="A46" s="4" t="s">
        <v>270</v>
      </c>
      <c r="B46" s="5" t="n">
        <v>0</v>
      </c>
      <c r="C46" s="5" t="n">
        <v>-728361</v>
      </c>
    </row>
    <row r="47" spans="1:3">
      <c r="A47" s="4" t="s">
        <v>271</v>
      </c>
      <c r="B47" s="5" t="n">
        <v>4022507</v>
      </c>
      <c r="C47" s="5" t="n">
        <v>23084218</v>
      </c>
    </row>
    <row r="48" spans="1:3">
      <c r="A48" s="4" t="s">
        <v>272</v>
      </c>
      <c r="B48" s="6" t="n">
        <v>-19866</v>
      </c>
      <c r="C48" s="6" t="n">
        <v>-7407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8</v>
      </c>
    </row>
    <row r="2" spans="1:3">
      <c r="A2" s="4" t="s">
        <v>297</v>
      </c>
    </row>
    <row r="3" spans="1:3">
      <c r="A3" s="4" t="s">
        <v>298</v>
      </c>
      <c r="B3" s="6" t="n">
        <v>14596888</v>
      </c>
      <c r="C3" s="6" t="n">
        <v>23058995</v>
      </c>
    </row>
    <row r="4" spans="1:3">
      <c r="A4" s="4" t="s">
        <v>299</v>
      </c>
    </row>
    <row r="5" spans="1:3">
      <c r="A5" s="4" t="s">
        <v>298</v>
      </c>
      <c r="B5" s="6" t="n">
        <v>4098846</v>
      </c>
      <c r="C5" s="6" t="n">
        <v>23789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2</v>
      </c>
      <c r="C1" s="2" t="s">
        <v>66</v>
      </c>
      <c r="D1" s="2" t="s">
        <v>38</v>
      </c>
      <c r="E1" s="2" t="s">
        <v>67</v>
      </c>
      <c r="F1" s="2" t="s">
        <v>68</v>
      </c>
      <c r="G1" s="2" t="s">
        <v>69</v>
      </c>
    </row>
    <row r="2" spans="1:7">
      <c r="A2" s="3" t="s">
        <v>301</v>
      </c>
    </row>
    <row r="3" spans="1:7">
      <c r="A3" s="4" t="s">
        <v>302</v>
      </c>
      <c r="B3" s="6" t="n">
        <v>538559752</v>
      </c>
      <c r="D3" s="6" t="n">
        <v>528645835</v>
      </c>
    </row>
    <row r="4" spans="1:7">
      <c r="A4" s="4" t="s">
        <v>303</v>
      </c>
      <c r="B4" s="5" t="n">
        <v>-2016175</v>
      </c>
      <c r="C4" s="6" t="n">
        <v>-2016175</v>
      </c>
      <c r="D4" s="5" t="n">
        <v>-1976175</v>
      </c>
      <c r="E4" s="6" t="n">
        <v>-1976175</v>
      </c>
      <c r="F4" s="6" t="n">
        <v>-1976175</v>
      </c>
      <c r="G4" s="6" t="n">
        <v>-1976175</v>
      </c>
    </row>
    <row r="5" spans="1:7">
      <c r="A5" s="4" t="s">
        <v>304</v>
      </c>
      <c r="B5" s="5" t="n">
        <v>536543577</v>
      </c>
      <c r="D5" s="5" t="n">
        <v>526669660</v>
      </c>
    </row>
    <row r="6" spans="1:7">
      <c r="A6" s="4" t="s">
        <v>305</v>
      </c>
    </row>
    <row r="7" spans="1:7">
      <c r="A7" s="3" t="s">
        <v>301</v>
      </c>
    </row>
    <row r="8" spans="1:7">
      <c r="A8" s="4" t="s">
        <v>302</v>
      </c>
      <c r="B8" s="5" t="n">
        <v>2379584</v>
      </c>
      <c r="D8" s="5" t="n">
        <v>1267313</v>
      </c>
    </row>
    <row r="9" spans="1:7">
      <c r="A9" s="4" t="s">
        <v>303</v>
      </c>
      <c r="B9" s="5" t="n">
        <v>-9000</v>
      </c>
      <c r="C9" s="5" t="n">
        <v>-9000</v>
      </c>
      <c r="D9" s="5" t="n">
        <v>-5000</v>
      </c>
      <c r="E9" s="5" t="n">
        <v>-5000</v>
      </c>
    </row>
    <row r="10" spans="1:7">
      <c r="A10" s="4" t="s">
        <v>306</v>
      </c>
    </row>
    <row r="11" spans="1:7">
      <c r="A11" s="3" t="s">
        <v>301</v>
      </c>
    </row>
    <row r="12" spans="1:7">
      <c r="A12" s="4" t="s">
        <v>302</v>
      </c>
      <c r="B12" s="5" t="n">
        <v>384759708</v>
      </c>
      <c r="D12" s="5" t="n">
        <v>376304160</v>
      </c>
    </row>
    <row r="13" spans="1:7">
      <c r="A13" s="4" t="s">
        <v>303</v>
      </c>
      <c r="B13" s="5" t="n">
        <v>-1338075</v>
      </c>
      <c r="C13" s="5" t="n">
        <v>-1300675</v>
      </c>
      <c r="D13" s="5" t="n">
        <v>-1266175</v>
      </c>
      <c r="E13" s="5" t="n">
        <v>-1339575</v>
      </c>
      <c r="F13" s="5" t="n">
        <v>-1322175</v>
      </c>
      <c r="G13" s="5" t="n">
        <v>-1248400</v>
      </c>
    </row>
    <row r="14" spans="1:7">
      <c r="A14" s="4" t="s">
        <v>307</v>
      </c>
    </row>
    <row r="15" spans="1:7">
      <c r="A15" s="3" t="s">
        <v>301</v>
      </c>
    </row>
    <row r="16" spans="1:7">
      <c r="A16" s="4" t="s">
        <v>302</v>
      </c>
      <c r="B16" s="5" t="n">
        <v>123121421</v>
      </c>
      <c r="D16" s="5" t="n">
        <v>123220556</v>
      </c>
    </row>
    <row r="17" spans="1:7">
      <c r="A17" s="4" t="s">
        <v>303</v>
      </c>
      <c r="B17" s="5" t="n">
        <v>-562000</v>
      </c>
      <c r="C17" s="5" t="n">
        <v>-600000</v>
      </c>
      <c r="D17" s="5" t="n">
        <v>-607000</v>
      </c>
      <c r="E17" s="5" t="n">
        <v>-527100</v>
      </c>
      <c r="F17" s="5" t="n">
        <v>-551000</v>
      </c>
      <c r="G17" s="5" t="n">
        <v>-620775</v>
      </c>
    </row>
    <row r="18" spans="1:7">
      <c r="A18" s="4" t="s">
        <v>308</v>
      </c>
    </row>
    <row r="19" spans="1:7">
      <c r="A19" s="3" t="s">
        <v>301</v>
      </c>
    </row>
    <row r="20" spans="1:7">
      <c r="A20" s="4" t="s">
        <v>302</v>
      </c>
      <c r="B20" s="5" t="n">
        <v>1110157</v>
      </c>
      <c r="D20" s="5" t="n">
        <v>2338647</v>
      </c>
    </row>
    <row r="21" spans="1:7">
      <c r="A21" s="4" t="s">
        <v>303</v>
      </c>
      <c r="B21" s="5" t="n">
        <v>-13000</v>
      </c>
      <c r="C21" s="5" t="n">
        <v>-12500</v>
      </c>
      <c r="D21" s="5" t="n">
        <v>-9000</v>
      </c>
      <c r="E21" s="5" t="n">
        <v>-13600</v>
      </c>
      <c r="F21" s="5" t="n">
        <v>-12000</v>
      </c>
      <c r="G21" s="5" t="n">
        <v>-12000</v>
      </c>
    </row>
    <row r="22" spans="1:7">
      <c r="A22" s="4" t="s">
        <v>309</v>
      </c>
    </row>
    <row r="23" spans="1:7">
      <c r="A23" s="3" t="s">
        <v>301</v>
      </c>
    </row>
    <row r="24" spans="1:7">
      <c r="A24" s="4" t="s">
        <v>302</v>
      </c>
      <c r="B24" s="5" t="n">
        <v>27188882</v>
      </c>
      <c r="D24" s="5" t="n">
        <v>25515159</v>
      </c>
    </row>
    <row r="25" spans="1:7">
      <c r="A25" s="4" t="s">
        <v>303</v>
      </c>
      <c r="B25" s="6" t="n">
        <v>-94100</v>
      </c>
      <c r="C25" s="6" t="n">
        <v>-94000</v>
      </c>
      <c r="D25" s="6" t="n">
        <v>-89000</v>
      </c>
      <c r="E25" s="6" t="n">
        <v>-90900</v>
      </c>
      <c r="F25" s="6" t="n">
        <v>-91000</v>
      </c>
      <c r="G25" s="6" t="n">
        <v>-9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4</v>
      </c>
      <c r="D1" s="2" t="s">
        <v>1</v>
      </c>
    </row>
    <row r="2" spans="1:5">
      <c r="B2" s="2" t="s">
        <v>2</v>
      </c>
      <c r="C2" s="2" t="s">
        <v>67</v>
      </c>
      <c r="D2" s="2" t="s">
        <v>2</v>
      </c>
      <c r="E2" s="2" t="s">
        <v>67</v>
      </c>
    </row>
    <row r="3" spans="1:5">
      <c r="A3" s="3" t="s">
        <v>301</v>
      </c>
    </row>
    <row r="4" spans="1:5">
      <c r="A4" s="4" t="s">
        <v>311</v>
      </c>
      <c r="B4" s="6" t="n">
        <v>2016175</v>
      </c>
      <c r="C4" s="6" t="n">
        <v>1976175</v>
      </c>
      <c r="D4" s="6" t="n">
        <v>1976175</v>
      </c>
      <c r="E4" s="6" t="n">
        <v>1976175</v>
      </c>
    </row>
    <row r="5" spans="1:5">
      <c r="A5" s="4" t="s">
        <v>312</v>
      </c>
      <c r="D5" s="4" t="s">
        <v>87</v>
      </c>
      <c r="E5" s="4" t="s">
        <v>87</v>
      </c>
    </row>
    <row r="6" spans="1:5">
      <c r="A6" s="4" t="s">
        <v>313</v>
      </c>
      <c r="D6" s="5" t="n">
        <v>40000</v>
      </c>
    </row>
    <row r="7" spans="1:5">
      <c r="A7" s="4" t="s">
        <v>314</v>
      </c>
      <c r="B7" s="5" t="n">
        <v>2016175</v>
      </c>
      <c r="C7" s="5" t="n">
        <v>1976175</v>
      </c>
      <c r="D7" s="5" t="n">
        <v>2016175</v>
      </c>
      <c r="E7" s="5" t="n">
        <v>1976175</v>
      </c>
    </row>
    <row r="8" spans="1:5">
      <c r="A8" s="4" t="s">
        <v>315</v>
      </c>
    </row>
    <row r="9" spans="1:5">
      <c r="A9" s="3" t="s">
        <v>301</v>
      </c>
    </row>
    <row r="10" spans="1:5">
      <c r="A10" s="4" t="s">
        <v>311</v>
      </c>
      <c r="B10" s="5" t="n">
        <v>1300675</v>
      </c>
      <c r="C10" s="5" t="n">
        <v>1322175</v>
      </c>
      <c r="D10" s="5" t="n">
        <v>1266175</v>
      </c>
      <c r="E10" s="5" t="n">
        <v>1248400</v>
      </c>
    </row>
    <row r="11" spans="1:5">
      <c r="A11" s="4" t="s">
        <v>312</v>
      </c>
      <c r="B11" s="5" t="n">
        <v>37400</v>
      </c>
      <c r="C11" s="5" t="n">
        <v>17400</v>
      </c>
      <c r="D11" s="5" t="n">
        <v>31900</v>
      </c>
      <c r="E11" s="5" t="n">
        <v>91175</v>
      </c>
    </row>
    <row r="12" spans="1:5">
      <c r="A12" s="4" t="s">
        <v>313</v>
      </c>
      <c r="D12" s="5" t="n">
        <v>40000</v>
      </c>
    </row>
    <row r="13" spans="1:5">
      <c r="A13" s="4" t="s">
        <v>314</v>
      </c>
      <c r="B13" s="5" t="n">
        <v>1338075</v>
      </c>
      <c r="C13" s="5" t="n">
        <v>1339575</v>
      </c>
      <c r="D13" s="5" t="n">
        <v>1338075</v>
      </c>
      <c r="E13" s="5" t="n">
        <v>1339575</v>
      </c>
    </row>
    <row r="14" spans="1:5">
      <c r="A14" s="4" t="s">
        <v>316</v>
      </c>
    </row>
    <row r="15" spans="1:5">
      <c r="A15" s="3" t="s">
        <v>301</v>
      </c>
    </row>
    <row r="16" spans="1:5">
      <c r="A16" s="4" t="s">
        <v>311</v>
      </c>
      <c r="B16" s="5" t="n">
        <v>600000</v>
      </c>
      <c r="C16" s="5" t="n">
        <v>551000</v>
      </c>
      <c r="D16" s="5" t="n">
        <v>607000</v>
      </c>
      <c r="E16" s="5" t="n">
        <v>620775</v>
      </c>
    </row>
    <row r="17" spans="1:5">
      <c r="A17" s="4" t="s">
        <v>312</v>
      </c>
      <c r="B17" s="5" t="n">
        <v>-38000</v>
      </c>
      <c r="C17" s="5" t="n">
        <v>-23900</v>
      </c>
      <c r="D17" s="5" t="n">
        <v>-45000</v>
      </c>
      <c r="E17" s="5" t="n">
        <v>-93675</v>
      </c>
    </row>
    <row r="18" spans="1:5">
      <c r="A18" s="4" t="s">
        <v>314</v>
      </c>
      <c r="B18" s="5" t="n">
        <v>562000</v>
      </c>
      <c r="C18" s="5" t="n">
        <v>527100</v>
      </c>
      <c r="D18" s="5" t="n">
        <v>562000</v>
      </c>
      <c r="E18" s="5" t="n">
        <v>527100</v>
      </c>
    </row>
    <row r="19" spans="1:5">
      <c r="A19" s="4" t="s">
        <v>317</v>
      </c>
    </row>
    <row r="20" spans="1:5">
      <c r="A20" s="3" t="s">
        <v>301</v>
      </c>
    </row>
    <row r="21" spans="1:5">
      <c r="A21" s="4" t="s">
        <v>311</v>
      </c>
      <c r="B21" s="5" t="n">
        <v>12500</v>
      </c>
      <c r="C21" s="5" t="n">
        <v>12000</v>
      </c>
      <c r="D21" s="5" t="n">
        <v>9000</v>
      </c>
      <c r="E21" s="5" t="n">
        <v>12000</v>
      </c>
    </row>
    <row r="22" spans="1:5">
      <c r="A22" s="4" t="s">
        <v>312</v>
      </c>
      <c r="B22" s="5" t="n">
        <v>500</v>
      </c>
      <c r="C22" s="5" t="n">
        <v>1600</v>
      </c>
      <c r="D22" s="5" t="n">
        <v>4000</v>
      </c>
      <c r="E22" s="5" t="n">
        <v>1600</v>
      </c>
    </row>
    <row r="23" spans="1:5">
      <c r="A23" s="4" t="s">
        <v>314</v>
      </c>
      <c r="B23" s="5" t="n">
        <v>13000</v>
      </c>
      <c r="C23" s="5" t="n">
        <v>13600</v>
      </c>
      <c r="D23" s="5" t="n">
        <v>13000</v>
      </c>
      <c r="E23" s="5" t="n">
        <v>13600</v>
      </c>
    </row>
    <row r="24" spans="1:5">
      <c r="A24" s="4" t="s">
        <v>318</v>
      </c>
    </row>
    <row r="25" spans="1:5">
      <c r="A25" s="3" t="s">
        <v>301</v>
      </c>
    </row>
    <row r="26" spans="1:5">
      <c r="A26" s="4" t="s">
        <v>311</v>
      </c>
      <c r="B26" s="5" t="n">
        <v>94000</v>
      </c>
      <c r="C26" s="5" t="n">
        <v>91000</v>
      </c>
      <c r="D26" s="5" t="n">
        <v>89000</v>
      </c>
      <c r="E26" s="5" t="n">
        <v>95000</v>
      </c>
    </row>
    <row r="27" spans="1:5">
      <c r="A27" s="4" t="s">
        <v>312</v>
      </c>
      <c r="B27" s="5" t="n">
        <v>100</v>
      </c>
      <c r="C27" s="5" t="n">
        <v>-100</v>
      </c>
      <c r="D27" s="5" t="n">
        <v>5100</v>
      </c>
      <c r="E27" s="5" t="n">
        <v>-4100</v>
      </c>
    </row>
    <row r="28" spans="1:5">
      <c r="A28" s="4" t="s">
        <v>314</v>
      </c>
      <c r="B28" s="5" t="n">
        <v>94100</v>
      </c>
      <c r="C28" s="5" t="n">
        <v>90900</v>
      </c>
      <c r="D28" s="5" t="n">
        <v>94100</v>
      </c>
      <c r="E28" s="5" t="n">
        <v>90900</v>
      </c>
    </row>
    <row r="29" spans="1:5">
      <c r="A29" s="4" t="s">
        <v>305</v>
      </c>
    </row>
    <row r="30" spans="1:5">
      <c r="A30" s="3" t="s">
        <v>301</v>
      </c>
    </row>
    <row r="31" spans="1:5">
      <c r="A31" s="4" t="s">
        <v>311</v>
      </c>
      <c r="B31" s="5" t="n">
        <v>9000</v>
      </c>
      <c r="D31" s="5" t="n">
        <v>5000</v>
      </c>
    </row>
    <row r="32" spans="1:5">
      <c r="A32" s="4" t="s">
        <v>312</v>
      </c>
      <c r="C32" s="5" t="n">
        <v>5000</v>
      </c>
      <c r="D32" s="5" t="n">
        <v>4000</v>
      </c>
      <c r="E32" s="5" t="n">
        <v>5000</v>
      </c>
    </row>
    <row r="33" spans="1:5">
      <c r="A33" s="4" t="s">
        <v>314</v>
      </c>
      <c r="B33" s="6" t="n">
        <v>9000</v>
      </c>
      <c r="C33" s="6" t="n">
        <v>5000</v>
      </c>
      <c r="D33" s="6" t="n">
        <v>9000</v>
      </c>
      <c r="E33" s="6" t="n">
        <v>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2</v>
      </c>
      <c r="C1" s="2" t="s">
        <v>66</v>
      </c>
      <c r="D1" s="2" t="s">
        <v>38</v>
      </c>
      <c r="E1" s="2" t="s">
        <v>67</v>
      </c>
      <c r="F1" s="2" t="s">
        <v>68</v>
      </c>
      <c r="G1" s="2" t="s">
        <v>69</v>
      </c>
    </row>
    <row r="2" spans="1:7">
      <c r="A2" s="3" t="s">
        <v>301</v>
      </c>
    </row>
    <row r="3" spans="1:7">
      <c r="A3" s="4" t="s">
        <v>320</v>
      </c>
      <c r="B3" s="6" t="n">
        <v>2016175</v>
      </c>
      <c r="D3" s="6" t="n">
        <v>1976175</v>
      </c>
    </row>
    <row r="4" spans="1:7">
      <c r="A4" s="4" t="s">
        <v>321</v>
      </c>
      <c r="B4" s="5" t="n">
        <v>2016175</v>
      </c>
      <c r="C4" s="6" t="n">
        <v>2016175</v>
      </c>
      <c r="D4" s="5" t="n">
        <v>1976175</v>
      </c>
      <c r="E4" s="6" t="n">
        <v>1976175</v>
      </c>
      <c r="F4" s="6" t="n">
        <v>1976175</v>
      </c>
      <c r="G4" s="6" t="n">
        <v>1976175</v>
      </c>
    </row>
    <row r="5" spans="1:7">
      <c r="A5" s="4" t="s">
        <v>322</v>
      </c>
      <c r="B5" s="5" t="n">
        <v>1238345</v>
      </c>
      <c r="D5" s="5" t="n">
        <v>1208469</v>
      </c>
    </row>
    <row r="6" spans="1:7">
      <c r="A6" s="4" t="s">
        <v>323</v>
      </c>
      <c r="B6" s="5" t="n">
        <v>537321407</v>
      </c>
      <c r="D6" s="5" t="n">
        <v>527437366</v>
      </c>
    </row>
    <row r="7" spans="1:7">
      <c r="A7" s="4" t="s">
        <v>324</v>
      </c>
      <c r="B7" s="5" t="n">
        <v>538559752</v>
      </c>
      <c r="D7" s="5" t="n">
        <v>528645835</v>
      </c>
    </row>
    <row r="8" spans="1:7">
      <c r="A8" s="4" t="s">
        <v>315</v>
      </c>
    </row>
    <row r="9" spans="1:7">
      <c r="A9" s="3" t="s">
        <v>301</v>
      </c>
    </row>
    <row r="10" spans="1:7">
      <c r="A10" s="4" t="s">
        <v>320</v>
      </c>
      <c r="B10" s="5" t="n">
        <v>1338075</v>
      </c>
      <c r="D10" s="5" t="n">
        <v>1266175</v>
      </c>
    </row>
    <row r="11" spans="1:7">
      <c r="A11" s="4" t="s">
        <v>321</v>
      </c>
      <c r="B11" s="5" t="n">
        <v>1338075</v>
      </c>
      <c r="C11" s="5" t="n">
        <v>1300675</v>
      </c>
      <c r="D11" s="5" t="n">
        <v>1266175</v>
      </c>
      <c r="E11" s="5" t="n">
        <v>1339575</v>
      </c>
      <c r="F11" s="5" t="n">
        <v>1322175</v>
      </c>
      <c r="G11" s="5" t="n">
        <v>1248400</v>
      </c>
    </row>
    <row r="12" spans="1:7">
      <c r="A12" s="4" t="s">
        <v>322</v>
      </c>
      <c r="B12" s="5" t="n">
        <v>1196462</v>
      </c>
      <c r="D12" s="5" t="n">
        <v>1186317</v>
      </c>
    </row>
    <row r="13" spans="1:7">
      <c r="A13" s="4" t="s">
        <v>323</v>
      </c>
      <c r="B13" s="5" t="n">
        <v>383563246</v>
      </c>
      <c r="D13" s="5" t="n">
        <v>375117843</v>
      </c>
    </row>
    <row r="14" spans="1:7">
      <c r="A14" s="4" t="s">
        <v>324</v>
      </c>
      <c r="B14" s="5" t="n">
        <v>384759708</v>
      </c>
      <c r="D14" s="5" t="n">
        <v>376304160</v>
      </c>
    </row>
    <row r="15" spans="1:7">
      <c r="A15" s="4" t="s">
        <v>316</v>
      </c>
    </row>
    <row r="16" spans="1:7">
      <c r="A16" s="3" t="s">
        <v>301</v>
      </c>
    </row>
    <row r="17" spans="1:7">
      <c r="A17" s="4" t="s">
        <v>320</v>
      </c>
      <c r="B17" s="5" t="n">
        <v>562000</v>
      </c>
      <c r="D17" s="5" t="n">
        <v>607000</v>
      </c>
    </row>
    <row r="18" spans="1:7">
      <c r="A18" s="4" t="s">
        <v>321</v>
      </c>
      <c r="B18" s="5" t="n">
        <v>562000</v>
      </c>
      <c r="C18" s="5" t="n">
        <v>600000</v>
      </c>
      <c r="D18" s="5" t="n">
        <v>607000</v>
      </c>
      <c r="E18" s="5" t="n">
        <v>527100</v>
      </c>
      <c r="F18" s="5" t="n">
        <v>551000</v>
      </c>
      <c r="G18" s="5" t="n">
        <v>620775</v>
      </c>
    </row>
    <row r="19" spans="1:7">
      <c r="A19" s="4" t="s">
        <v>323</v>
      </c>
      <c r="B19" s="5" t="n">
        <v>123121421</v>
      </c>
      <c r="D19" s="5" t="n">
        <v>123220556</v>
      </c>
    </row>
    <row r="20" spans="1:7">
      <c r="A20" s="4" t="s">
        <v>324</v>
      </c>
      <c r="B20" s="5" t="n">
        <v>123121421</v>
      </c>
      <c r="D20" s="5" t="n">
        <v>123220556</v>
      </c>
    </row>
    <row r="21" spans="1:7">
      <c r="A21" s="4" t="s">
        <v>317</v>
      </c>
    </row>
    <row r="22" spans="1:7">
      <c r="A22" s="3" t="s">
        <v>301</v>
      </c>
    </row>
    <row r="23" spans="1:7">
      <c r="A23" s="4" t="s">
        <v>320</v>
      </c>
      <c r="B23" s="5" t="n">
        <v>13000</v>
      </c>
      <c r="D23" s="5" t="n">
        <v>9000</v>
      </c>
    </row>
    <row r="24" spans="1:7">
      <c r="A24" s="4" t="s">
        <v>321</v>
      </c>
      <c r="B24" s="5" t="n">
        <v>13000</v>
      </c>
      <c r="C24" s="5" t="n">
        <v>12500</v>
      </c>
      <c r="D24" s="5" t="n">
        <v>9000</v>
      </c>
      <c r="E24" s="5" t="n">
        <v>13600</v>
      </c>
      <c r="F24" s="5" t="n">
        <v>12000</v>
      </c>
      <c r="G24" s="5" t="n">
        <v>12000</v>
      </c>
    </row>
    <row r="25" spans="1:7">
      <c r="A25" s="4" t="s">
        <v>323</v>
      </c>
      <c r="B25" s="5" t="n">
        <v>1110157</v>
      </c>
      <c r="D25" s="5" t="n">
        <v>2338647</v>
      </c>
    </row>
    <row r="26" spans="1:7">
      <c r="A26" s="4" t="s">
        <v>324</v>
      </c>
      <c r="B26" s="5" t="n">
        <v>1110157</v>
      </c>
      <c r="D26" s="5" t="n">
        <v>2338647</v>
      </c>
    </row>
    <row r="27" spans="1:7">
      <c r="A27" s="4" t="s">
        <v>318</v>
      </c>
    </row>
    <row r="28" spans="1:7">
      <c r="A28" s="3" t="s">
        <v>301</v>
      </c>
    </row>
    <row r="29" spans="1:7">
      <c r="A29" s="4" t="s">
        <v>320</v>
      </c>
      <c r="B29" s="5" t="n">
        <v>94100</v>
      </c>
      <c r="D29" s="5" t="n">
        <v>89000</v>
      </c>
    </row>
    <row r="30" spans="1:7">
      <c r="A30" s="4" t="s">
        <v>321</v>
      </c>
      <c r="B30" s="5" t="n">
        <v>94100</v>
      </c>
      <c r="C30" s="5" t="n">
        <v>94000</v>
      </c>
      <c r="D30" s="5" t="n">
        <v>89000</v>
      </c>
      <c r="E30" s="5" t="n">
        <v>90900</v>
      </c>
      <c r="F30" s="6" t="n">
        <v>91000</v>
      </c>
      <c r="G30" s="6" t="n">
        <v>95000</v>
      </c>
    </row>
    <row r="31" spans="1:7">
      <c r="A31" s="4" t="s">
        <v>322</v>
      </c>
      <c r="B31" s="5" t="n">
        <v>41883</v>
      </c>
      <c r="D31" s="5" t="n">
        <v>22152</v>
      </c>
    </row>
    <row r="32" spans="1:7">
      <c r="A32" s="4" t="s">
        <v>323</v>
      </c>
      <c r="B32" s="5" t="n">
        <v>27146999</v>
      </c>
      <c r="D32" s="5" t="n">
        <v>25493007</v>
      </c>
    </row>
    <row r="33" spans="1:7">
      <c r="A33" s="4" t="s">
        <v>324</v>
      </c>
      <c r="B33" s="5" t="n">
        <v>27188882</v>
      </c>
      <c r="D33" s="5" t="n">
        <v>25515159</v>
      </c>
    </row>
    <row r="34" spans="1:7">
      <c r="A34" s="4" t="s">
        <v>305</v>
      </c>
    </row>
    <row r="35" spans="1:7">
      <c r="A35" s="3" t="s">
        <v>301</v>
      </c>
    </row>
    <row r="36" spans="1:7">
      <c r="A36" s="4" t="s">
        <v>320</v>
      </c>
      <c r="B36" s="5" t="n">
        <v>9000</v>
      </c>
      <c r="D36" s="5" t="n">
        <v>5000</v>
      </c>
    </row>
    <row r="37" spans="1:7">
      <c r="A37" s="4" t="s">
        <v>321</v>
      </c>
      <c r="B37" s="5" t="n">
        <v>9000</v>
      </c>
      <c r="C37" s="6" t="n">
        <v>9000</v>
      </c>
      <c r="D37" s="5" t="n">
        <v>5000</v>
      </c>
      <c r="E37" s="6" t="n">
        <v>5000</v>
      </c>
    </row>
    <row r="38" spans="1:7">
      <c r="A38" s="4" t="s">
        <v>323</v>
      </c>
      <c r="B38" s="5" t="n">
        <v>2379584</v>
      </c>
      <c r="D38" s="5" t="n">
        <v>1267313</v>
      </c>
    </row>
    <row r="39" spans="1:7">
      <c r="A39" s="4" t="s">
        <v>324</v>
      </c>
      <c r="B39" s="6" t="n">
        <v>2379584</v>
      </c>
      <c r="D39" s="6" t="n">
        <v>1267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25</v>
      </c>
      <c r="B1" s="2" t="s">
        <v>1</v>
      </c>
      <c r="C1" s="2" t="s">
        <v>326</v>
      </c>
    </row>
    <row r="2" spans="1:3">
      <c r="B2" s="2" t="s">
        <v>2</v>
      </c>
      <c r="C2" s="2" t="s">
        <v>38</v>
      </c>
    </row>
    <row r="3" spans="1:3">
      <c r="A3" s="3" t="s">
        <v>181</v>
      </c>
    </row>
    <row r="4" spans="1:3">
      <c r="A4" s="4" t="s">
        <v>327</v>
      </c>
      <c r="B4" s="6" t="n">
        <v>1238345</v>
      </c>
      <c r="C4" s="6" t="n">
        <v>1208469</v>
      </c>
    </row>
    <row r="5" spans="1:3">
      <c r="A5" s="4" t="s">
        <v>118</v>
      </c>
      <c r="B5" s="5" t="n">
        <v>1238345</v>
      </c>
      <c r="C5" s="5" t="n">
        <v>1208469</v>
      </c>
    </row>
    <row r="6" spans="1:3">
      <c r="A6" s="4" t="s">
        <v>328</v>
      </c>
      <c r="B6" s="6" t="n">
        <v>1228146</v>
      </c>
      <c r="C6" s="6" t="n">
        <v>18997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8</v>
      </c>
    </row>
    <row r="2" spans="1:3">
      <c r="A2" s="3" t="s">
        <v>301</v>
      </c>
    </row>
    <row r="3" spans="1:3">
      <c r="A3" s="4" t="s">
        <v>330</v>
      </c>
      <c r="B3" s="6" t="n">
        <v>557195</v>
      </c>
      <c r="C3" s="6" t="n">
        <v>981384</v>
      </c>
    </row>
    <row r="4" spans="1:3">
      <c r="A4" s="4" t="s">
        <v>331</v>
      </c>
    </row>
    <row r="5" spans="1:3">
      <c r="A5" s="3" t="s">
        <v>301</v>
      </c>
    </row>
    <row r="6" spans="1:3">
      <c r="A6" s="4" t="s">
        <v>330</v>
      </c>
      <c r="B6" s="5" t="n">
        <v>515311</v>
      </c>
      <c r="C6" s="5" t="n">
        <v>959232</v>
      </c>
    </row>
    <row r="7" spans="1:3">
      <c r="A7" s="4" t="s">
        <v>318</v>
      </c>
    </row>
    <row r="8" spans="1:3">
      <c r="A8" s="3" t="s">
        <v>301</v>
      </c>
    </row>
    <row r="9" spans="1:3">
      <c r="A9" s="4" t="s">
        <v>330</v>
      </c>
      <c r="B9" s="6" t="n">
        <v>41884</v>
      </c>
      <c r="C9" s="6" t="n">
        <v>22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8</v>
      </c>
    </row>
    <row r="2" spans="1:3">
      <c r="A2" s="3" t="s">
        <v>301</v>
      </c>
    </row>
    <row r="3" spans="1:3">
      <c r="A3" s="4" t="s">
        <v>333</v>
      </c>
      <c r="B3" s="6" t="n">
        <v>676334</v>
      </c>
      <c r="C3" s="6" t="n">
        <v>1047375</v>
      </c>
    </row>
    <row r="4" spans="1:3">
      <c r="A4" s="4" t="s">
        <v>334</v>
      </c>
      <c r="B4" s="5" t="n">
        <v>537883418</v>
      </c>
      <c r="C4" s="5" t="n">
        <v>527598460</v>
      </c>
    </row>
    <row r="5" spans="1:3">
      <c r="A5" s="4" t="s">
        <v>118</v>
      </c>
      <c r="B5" s="5" t="n">
        <v>538559752</v>
      </c>
      <c r="C5" s="5" t="n">
        <v>528645835</v>
      </c>
    </row>
    <row r="6" spans="1:3">
      <c r="A6" s="4" t="s">
        <v>305</v>
      </c>
    </row>
    <row r="7" spans="1:3">
      <c r="A7" s="3" t="s">
        <v>301</v>
      </c>
    </row>
    <row r="8" spans="1:3">
      <c r="A8" s="4" t="s">
        <v>334</v>
      </c>
      <c r="B8" s="5" t="n">
        <v>2379584</v>
      </c>
      <c r="C8" s="5" t="n">
        <v>1267313</v>
      </c>
    </row>
    <row r="9" spans="1:3">
      <c r="A9" s="4" t="s">
        <v>118</v>
      </c>
      <c r="B9" s="5" t="n">
        <v>2379584</v>
      </c>
      <c r="C9" s="5" t="n">
        <v>1267313</v>
      </c>
    </row>
    <row r="10" spans="1:3">
      <c r="A10" s="4" t="s">
        <v>306</v>
      </c>
    </row>
    <row r="11" spans="1:3">
      <c r="A11" s="3" t="s">
        <v>301</v>
      </c>
    </row>
    <row r="12" spans="1:3">
      <c r="A12" s="4" t="s">
        <v>333</v>
      </c>
      <c r="B12" s="5" t="n">
        <v>634450</v>
      </c>
      <c r="C12" s="5" t="n">
        <v>1025223</v>
      </c>
    </row>
    <row r="13" spans="1:3">
      <c r="A13" s="4" t="s">
        <v>334</v>
      </c>
      <c r="B13" s="5" t="n">
        <v>384125258</v>
      </c>
      <c r="C13" s="5" t="n">
        <v>375278937</v>
      </c>
    </row>
    <row r="14" spans="1:3">
      <c r="A14" s="4" t="s">
        <v>118</v>
      </c>
      <c r="B14" s="5" t="n">
        <v>384759708</v>
      </c>
      <c r="C14" s="5" t="n">
        <v>376304160</v>
      </c>
    </row>
    <row r="15" spans="1:3">
      <c r="A15" s="4" t="s">
        <v>307</v>
      </c>
    </row>
    <row r="16" spans="1:3">
      <c r="A16" s="3" t="s">
        <v>301</v>
      </c>
    </row>
    <row r="17" spans="1:3">
      <c r="A17" s="4" t="s">
        <v>334</v>
      </c>
      <c r="B17" s="5" t="n">
        <v>123121421</v>
      </c>
      <c r="C17" s="5" t="n">
        <v>123220556</v>
      </c>
    </row>
    <row r="18" spans="1:3">
      <c r="A18" s="4" t="s">
        <v>118</v>
      </c>
      <c r="B18" s="5" t="n">
        <v>123121421</v>
      </c>
      <c r="C18" s="5" t="n">
        <v>123220556</v>
      </c>
    </row>
    <row r="19" spans="1:3">
      <c r="A19" s="4" t="s">
        <v>308</v>
      </c>
    </row>
    <row r="20" spans="1:3">
      <c r="A20" s="3" t="s">
        <v>301</v>
      </c>
    </row>
    <row r="21" spans="1:3">
      <c r="A21" s="4" t="s">
        <v>334</v>
      </c>
      <c r="B21" s="5" t="n">
        <v>1110157</v>
      </c>
      <c r="C21" s="5" t="n">
        <v>2338647</v>
      </c>
    </row>
    <row r="22" spans="1:3">
      <c r="A22" s="4" t="s">
        <v>118</v>
      </c>
      <c r="B22" s="5" t="n">
        <v>1110157</v>
      </c>
      <c r="C22" s="5" t="n">
        <v>2338647</v>
      </c>
    </row>
    <row r="23" spans="1:3">
      <c r="A23" s="4" t="s">
        <v>309</v>
      </c>
    </row>
    <row r="24" spans="1:3">
      <c r="A24" s="3" t="s">
        <v>301</v>
      </c>
    </row>
    <row r="25" spans="1:3">
      <c r="A25" s="4" t="s">
        <v>333</v>
      </c>
      <c r="B25" s="5" t="n">
        <v>41884</v>
      </c>
      <c r="C25" s="5" t="n">
        <v>22152</v>
      </c>
    </row>
    <row r="26" spans="1:3">
      <c r="A26" s="4" t="s">
        <v>334</v>
      </c>
      <c r="B26" s="5" t="n">
        <v>27146998</v>
      </c>
      <c r="C26" s="5" t="n">
        <v>25493007</v>
      </c>
    </row>
    <row r="27" spans="1:3">
      <c r="A27" s="4" t="s">
        <v>118</v>
      </c>
      <c r="B27" s="5" t="n">
        <v>27188882</v>
      </c>
      <c r="C27" s="5" t="n">
        <v>25515159</v>
      </c>
    </row>
    <row r="28" spans="1:3">
      <c r="A28" s="4" t="s">
        <v>335</v>
      </c>
    </row>
    <row r="29" spans="1:3">
      <c r="A29" s="3" t="s">
        <v>301</v>
      </c>
    </row>
    <row r="30" spans="1:3">
      <c r="A30" s="4" t="s">
        <v>333</v>
      </c>
      <c r="B30" s="5" t="n">
        <v>19732</v>
      </c>
      <c r="C30" s="5" t="n">
        <v>388611</v>
      </c>
    </row>
    <row r="31" spans="1:3">
      <c r="A31" s="4" t="s">
        <v>336</v>
      </c>
    </row>
    <row r="32" spans="1:3">
      <c r="A32" s="3" t="s">
        <v>301</v>
      </c>
    </row>
    <row r="33" spans="1:3">
      <c r="A33" s="4" t="s">
        <v>333</v>
      </c>
      <c r="C33" s="5" t="n">
        <v>388611</v>
      </c>
    </row>
    <row r="34" spans="1:3">
      <c r="A34" s="4" t="s">
        <v>337</v>
      </c>
    </row>
    <row r="35" spans="1:3">
      <c r="A35" s="3" t="s">
        <v>301</v>
      </c>
    </row>
    <row r="36" spans="1:3">
      <c r="A36" s="4" t="s">
        <v>333</v>
      </c>
      <c r="B36" s="5" t="n">
        <v>19732</v>
      </c>
    </row>
    <row r="37" spans="1:3">
      <c r="A37" s="4" t="s">
        <v>338</v>
      </c>
    </row>
    <row r="38" spans="1:3">
      <c r="A38" s="3" t="s">
        <v>301</v>
      </c>
    </row>
    <row r="39" spans="1:3">
      <c r="A39" s="4" t="s">
        <v>333</v>
      </c>
      <c r="B39" s="5" t="n">
        <v>119139</v>
      </c>
    </row>
    <row r="40" spans="1:3">
      <c r="A40" s="4" t="s">
        <v>339</v>
      </c>
    </row>
    <row r="41" spans="1:3">
      <c r="A41" s="3" t="s">
        <v>301</v>
      </c>
    </row>
    <row r="42" spans="1:3">
      <c r="A42" s="4" t="s">
        <v>333</v>
      </c>
      <c r="B42" s="5" t="n">
        <v>119139</v>
      </c>
    </row>
    <row r="43" spans="1:3">
      <c r="A43" s="4" t="s">
        <v>340</v>
      </c>
    </row>
    <row r="44" spans="1:3">
      <c r="A44" s="3" t="s">
        <v>301</v>
      </c>
    </row>
    <row r="45" spans="1:3">
      <c r="A45" s="4" t="s">
        <v>333</v>
      </c>
      <c r="B45" s="5" t="n">
        <v>537463</v>
      </c>
      <c r="C45" s="5" t="n">
        <v>658764</v>
      </c>
    </row>
    <row r="46" spans="1:3">
      <c r="A46" s="4" t="s">
        <v>341</v>
      </c>
    </row>
    <row r="47" spans="1:3">
      <c r="A47" s="3" t="s">
        <v>301</v>
      </c>
    </row>
    <row r="48" spans="1:3">
      <c r="A48" s="4" t="s">
        <v>333</v>
      </c>
      <c r="B48" s="5" t="n">
        <v>515311</v>
      </c>
      <c r="C48" s="5" t="n">
        <v>636612</v>
      </c>
    </row>
    <row r="49" spans="1:3">
      <c r="A49" s="4" t="s">
        <v>342</v>
      </c>
    </row>
    <row r="50" spans="1:3">
      <c r="A50" s="3" t="s">
        <v>301</v>
      </c>
    </row>
    <row r="51" spans="1:3">
      <c r="A51" s="4" t="s">
        <v>333</v>
      </c>
      <c r="B51" s="6" t="n">
        <v>22152</v>
      </c>
      <c r="C51" s="6" t="n">
        <v>22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8</v>
      </c>
    </row>
    <row r="2" spans="1:3">
      <c r="A2" s="3" t="s">
        <v>301</v>
      </c>
    </row>
    <row r="3" spans="1:3">
      <c r="A3" s="4" t="s">
        <v>118</v>
      </c>
      <c r="B3" s="6" t="n">
        <v>538559752</v>
      </c>
      <c r="C3" s="6" t="n">
        <v>528645835</v>
      </c>
    </row>
    <row r="4" spans="1:3">
      <c r="A4" s="4" t="s">
        <v>305</v>
      </c>
    </row>
    <row r="5" spans="1:3">
      <c r="A5" s="3" t="s">
        <v>301</v>
      </c>
    </row>
    <row r="6" spans="1:3">
      <c r="A6" s="4" t="s">
        <v>118</v>
      </c>
      <c r="B6" s="5" t="n">
        <v>2379584</v>
      </c>
      <c r="C6" s="5" t="n">
        <v>1267313</v>
      </c>
    </row>
    <row r="7" spans="1:3">
      <c r="A7" s="4" t="s">
        <v>306</v>
      </c>
    </row>
    <row r="8" spans="1:3">
      <c r="A8" s="3" t="s">
        <v>301</v>
      </c>
    </row>
    <row r="9" spans="1:3">
      <c r="A9" s="4" t="s">
        <v>118</v>
      </c>
      <c r="B9" s="5" t="n">
        <v>384759708</v>
      </c>
      <c r="C9" s="5" t="n">
        <v>376304160</v>
      </c>
    </row>
    <row r="10" spans="1:3">
      <c r="A10" s="4" t="s">
        <v>307</v>
      </c>
    </row>
    <row r="11" spans="1:3">
      <c r="A11" s="3" t="s">
        <v>301</v>
      </c>
    </row>
    <row r="12" spans="1:3">
      <c r="A12" s="4" t="s">
        <v>118</v>
      </c>
      <c r="B12" s="5" t="n">
        <v>123121421</v>
      </c>
      <c r="C12" s="5" t="n">
        <v>123220556</v>
      </c>
    </row>
    <row r="13" spans="1:3">
      <c r="A13" s="4" t="s">
        <v>308</v>
      </c>
    </row>
    <row r="14" spans="1:3">
      <c r="A14" s="3" t="s">
        <v>301</v>
      </c>
    </row>
    <row r="15" spans="1:3">
      <c r="A15" s="4" t="s">
        <v>118</v>
      </c>
      <c r="B15" s="5" t="n">
        <v>1110157</v>
      </c>
      <c r="C15" s="5" t="n">
        <v>2338647</v>
      </c>
    </row>
    <row r="16" spans="1:3">
      <c r="A16" s="4" t="s">
        <v>309</v>
      </c>
    </row>
    <row r="17" spans="1:3">
      <c r="A17" s="3" t="s">
        <v>301</v>
      </c>
    </row>
    <row r="18" spans="1:3">
      <c r="A18" s="4" t="s">
        <v>118</v>
      </c>
      <c r="B18" s="5" t="n">
        <v>27188882</v>
      </c>
      <c r="C18" s="5" t="n">
        <v>25515159</v>
      </c>
    </row>
    <row r="19" spans="1:3">
      <c r="A19" s="4" t="s">
        <v>344</v>
      </c>
    </row>
    <row r="20" spans="1:3">
      <c r="A20" s="3" t="s">
        <v>301</v>
      </c>
    </row>
    <row r="21" spans="1:3">
      <c r="A21" s="4" t="s">
        <v>118</v>
      </c>
      <c r="B21" s="5" t="n">
        <v>535632275</v>
      </c>
      <c r="C21" s="5" t="n">
        <v>525931303</v>
      </c>
    </row>
    <row r="22" spans="1:3">
      <c r="A22" s="4" t="s">
        <v>345</v>
      </c>
    </row>
    <row r="23" spans="1:3">
      <c r="A23" s="3" t="s">
        <v>301</v>
      </c>
    </row>
    <row r="24" spans="1:3">
      <c r="A24" s="4" t="s">
        <v>118</v>
      </c>
      <c r="B24" s="5" t="n">
        <v>2379584</v>
      </c>
      <c r="C24" s="5" t="n">
        <v>1267313</v>
      </c>
    </row>
    <row r="25" spans="1:3">
      <c r="A25" s="4" t="s">
        <v>346</v>
      </c>
    </row>
    <row r="26" spans="1:3">
      <c r="A26" s="3" t="s">
        <v>301</v>
      </c>
    </row>
    <row r="27" spans="1:3">
      <c r="A27" s="4" t="s">
        <v>118</v>
      </c>
      <c r="B27" s="5" t="n">
        <v>383350805</v>
      </c>
      <c r="C27" s="5" t="n">
        <v>375117843</v>
      </c>
    </row>
    <row r="28" spans="1:3">
      <c r="A28" s="4" t="s">
        <v>347</v>
      </c>
    </row>
    <row r="29" spans="1:3">
      <c r="A29" s="3" t="s">
        <v>301</v>
      </c>
    </row>
    <row r="30" spans="1:3">
      <c r="A30" s="4" t="s">
        <v>118</v>
      </c>
      <c r="B30" s="5" t="n">
        <v>121683131</v>
      </c>
      <c r="C30" s="5" t="n">
        <v>121756420</v>
      </c>
    </row>
    <row r="31" spans="1:3">
      <c r="A31" s="4" t="s">
        <v>348</v>
      </c>
    </row>
    <row r="32" spans="1:3">
      <c r="A32" s="3" t="s">
        <v>301</v>
      </c>
    </row>
    <row r="33" spans="1:3">
      <c r="A33" s="4" t="s">
        <v>118</v>
      </c>
      <c r="B33" s="5" t="n">
        <v>1110157</v>
      </c>
      <c r="C33" s="5" t="n">
        <v>2338647</v>
      </c>
    </row>
    <row r="34" spans="1:3">
      <c r="A34" s="4" t="s">
        <v>349</v>
      </c>
    </row>
    <row r="35" spans="1:3">
      <c r="A35" s="3" t="s">
        <v>301</v>
      </c>
    </row>
    <row r="36" spans="1:3">
      <c r="A36" s="4" t="s">
        <v>118</v>
      </c>
      <c r="B36" s="5" t="n">
        <v>27188882</v>
      </c>
      <c r="C36" s="5" t="n">
        <v>25451080</v>
      </c>
    </row>
    <row r="37" spans="1:3">
      <c r="A37" s="4" t="s">
        <v>350</v>
      </c>
    </row>
    <row r="38" spans="1:3">
      <c r="A38" s="3" t="s">
        <v>301</v>
      </c>
    </row>
    <row r="39" spans="1:3">
      <c r="A39" s="4" t="s">
        <v>118</v>
      </c>
      <c r="B39" s="5" t="n">
        <v>1550438</v>
      </c>
      <c r="C39" s="5" t="n">
        <v>1799690</v>
      </c>
    </row>
    <row r="40" spans="1:3">
      <c r="A40" s="4" t="s">
        <v>351</v>
      </c>
    </row>
    <row r="41" spans="1:3">
      <c r="A41" s="3" t="s">
        <v>301</v>
      </c>
    </row>
    <row r="42" spans="1:3">
      <c r="A42" s="4" t="s">
        <v>118</v>
      </c>
      <c r="B42" s="5" t="n">
        <v>268566</v>
      </c>
      <c r="C42" s="5" t="n">
        <v>271475</v>
      </c>
    </row>
    <row r="43" spans="1:3">
      <c r="A43" s="4" t="s">
        <v>352</v>
      </c>
    </row>
    <row r="44" spans="1:3">
      <c r="A44" s="3" t="s">
        <v>301</v>
      </c>
    </row>
    <row r="45" spans="1:3">
      <c r="A45" s="4" t="s">
        <v>118</v>
      </c>
      <c r="B45" s="5" t="n">
        <v>1259720</v>
      </c>
      <c r="C45" s="5" t="n">
        <v>1464136</v>
      </c>
    </row>
    <row r="46" spans="1:3">
      <c r="A46" s="4" t="s">
        <v>353</v>
      </c>
    </row>
    <row r="47" spans="1:3">
      <c r="A47" s="3" t="s">
        <v>301</v>
      </c>
    </row>
    <row r="48" spans="1:3">
      <c r="A48" s="4" t="s">
        <v>118</v>
      </c>
      <c r="B48" s="5" t="n">
        <v>22152</v>
      </c>
      <c r="C48" s="5" t="n">
        <v>64079</v>
      </c>
    </row>
    <row r="49" spans="1:3">
      <c r="A49" s="4" t="s">
        <v>354</v>
      </c>
    </row>
    <row r="50" spans="1:3">
      <c r="A50" s="3" t="s">
        <v>301</v>
      </c>
    </row>
    <row r="51" spans="1:3">
      <c r="A51" s="4" t="s">
        <v>118</v>
      </c>
      <c r="B51" s="5" t="n">
        <v>1377039</v>
      </c>
      <c r="C51" s="5" t="n">
        <v>914842</v>
      </c>
    </row>
    <row r="52" spans="1:3">
      <c r="A52" s="4" t="s">
        <v>355</v>
      </c>
    </row>
    <row r="53" spans="1:3">
      <c r="A53" s="3" t="s">
        <v>301</v>
      </c>
    </row>
    <row r="54" spans="1:3">
      <c r="A54" s="4" t="s">
        <v>118</v>
      </c>
      <c r="B54" s="5" t="n">
        <v>1140337</v>
      </c>
      <c r="C54" s="6" t="n">
        <v>914842</v>
      </c>
    </row>
    <row r="55" spans="1:3">
      <c r="A55" s="4" t="s">
        <v>356</v>
      </c>
    </row>
    <row r="56" spans="1:3">
      <c r="A56" s="3" t="s">
        <v>301</v>
      </c>
    </row>
    <row r="57" spans="1:3">
      <c r="A57" s="4" t="s">
        <v>118</v>
      </c>
      <c r="B57" s="5" t="n">
        <v>178570</v>
      </c>
    </row>
    <row r="58" spans="1:3">
      <c r="A58" s="4" t="s">
        <v>357</v>
      </c>
    </row>
    <row r="59" spans="1:3">
      <c r="A59" s="3" t="s">
        <v>301</v>
      </c>
    </row>
    <row r="60" spans="1:3">
      <c r="A60" s="4" t="s">
        <v>118</v>
      </c>
      <c r="B60" s="6" t="n">
        <v>58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358</v>
      </c>
      <c r="B1" s="2" t="s">
        <v>1</v>
      </c>
      <c r="D1" s="2" t="s">
        <v>326</v>
      </c>
    </row>
    <row r="2" spans="1:4">
      <c r="B2" s="2" t="s">
        <v>359</v>
      </c>
      <c r="C2" s="2" t="s">
        <v>360</v>
      </c>
      <c r="D2" s="2" t="s">
        <v>361</v>
      </c>
    </row>
    <row r="3" spans="1:4">
      <c r="A3" s="3" t="s">
        <v>301</v>
      </c>
    </row>
    <row r="4" spans="1:4">
      <c r="A4" s="4" t="s">
        <v>362</v>
      </c>
      <c r="B4" s="6" t="n">
        <v>787420</v>
      </c>
      <c r="D4" s="6" t="n">
        <v>809956</v>
      </c>
    </row>
    <row r="5" spans="1:4">
      <c r="A5" s="4" t="s">
        <v>363</v>
      </c>
      <c r="B5" s="5" t="n">
        <v>4</v>
      </c>
      <c r="D5" s="5" t="n">
        <v>4</v>
      </c>
    </row>
    <row r="6" spans="1:4">
      <c r="A6" s="4" t="s">
        <v>331</v>
      </c>
    </row>
    <row r="7" spans="1:4">
      <c r="A7" s="3" t="s">
        <v>301</v>
      </c>
    </row>
    <row r="8" spans="1:4">
      <c r="A8" s="4" t="s">
        <v>364</v>
      </c>
      <c r="B8" s="6" t="n">
        <v>995751</v>
      </c>
      <c r="D8" s="6" t="n">
        <v>1020987</v>
      </c>
    </row>
    <row r="9" spans="1:4">
      <c r="A9" s="4" t="s">
        <v>365</v>
      </c>
      <c r="B9" s="5" t="n">
        <v>5</v>
      </c>
      <c r="D9" s="5" t="n">
        <v>5</v>
      </c>
    </row>
    <row r="10" spans="1:4">
      <c r="A10" s="4" t="s">
        <v>366</v>
      </c>
      <c r="B10" s="5" t="n">
        <v>0</v>
      </c>
      <c r="C10"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3</v>
      </c>
      <c r="B1" s="2" t="s">
        <v>74</v>
      </c>
      <c r="D1" s="2" t="s">
        <v>1</v>
      </c>
    </row>
    <row r="2" spans="1:5">
      <c r="B2" s="2" t="s">
        <v>2</v>
      </c>
      <c r="C2" s="2" t="s">
        <v>67</v>
      </c>
      <c r="D2" s="2" t="s">
        <v>2</v>
      </c>
      <c r="E2" s="2" t="s">
        <v>67</v>
      </c>
    </row>
    <row r="3" spans="1:5">
      <c r="A3" s="3" t="s">
        <v>75</v>
      </c>
    </row>
    <row r="4" spans="1:5">
      <c r="A4" s="4" t="s">
        <v>76</v>
      </c>
      <c r="B4" s="6" t="n">
        <v>5136299</v>
      </c>
      <c r="C4" s="6" t="n">
        <v>4763057</v>
      </c>
      <c r="D4" s="6" t="n">
        <v>15147160</v>
      </c>
      <c r="E4" s="6" t="n">
        <v>14363997</v>
      </c>
    </row>
    <row r="5" spans="1:5">
      <c r="A5" s="3" t="s">
        <v>77</v>
      </c>
    </row>
    <row r="6" spans="1:5">
      <c r="A6" s="4" t="s">
        <v>78</v>
      </c>
      <c r="B6" s="5" t="n">
        <v>441557</v>
      </c>
      <c r="C6" s="5" t="n">
        <v>489299</v>
      </c>
      <c r="D6" s="5" t="n">
        <v>1383258</v>
      </c>
      <c r="E6" s="5" t="n">
        <v>1378028</v>
      </c>
    </row>
    <row r="7" spans="1:5">
      <c r="A7" s="4" t="s">
        <v>79</v>
      </c>
      <c r="B7" s="5" t="n">
        <v>11836</v>
      </c>
      <c r="C7" s="5" t="n">
        <v>39267</v>
      </c>
      <c r="D7" s="5" t="n">
        <v>77787</v>
      </c>
      <c r="E7" s="5" t="n">
        <v>79186</v>
      </c>
    </row>
    <row r="8" spans="1:5">
      <c r="A8" s="4" t="s">
        <v>80</v>
      </c>
      <c r="B8" s="5" t="n">
        <v>215048</v>
      </c>
      <c r="C8" s="5" t="n">
        <v>222543</v>
      </c>
      <c r="D8" s="5" t="n">
        <v>659842</v>
      </c>
      <c r="E8" s="5" t="n">
        <v>615234</v>
      </c>
    </row>
    <row r="9" spans="1:5">
      <c r="A9" s="4" t="s">
        <v>81</v>
      </c>
      <c r="B9" s="5" t="n">
        <v>5804740</v>
      </c>
      <c r="C9" s="5" t="n">
        <v>5514166</v>
      </c>
      <c r="D9" s="5" t="n">
        <v>17268047</v>
      </c>
      <c r="E9" s="5" t="n">
        <v>16436445</v>
      </c>
    </row>
    <row r="10" spans="1:5">
      <c r="A10" s="3" t="s">
        <v>82</v>
      </c>
    </row>
    <row r="11" spans="1:5">
      <c r="A11" s="4" t="s">
        <v>83</v>
      </c>
      <c r="B11" s="5" t="n">
        <v>2485223</v>
      </c>
      <c r="C11" s="5" t="n">
        <v>1969616</v>
      </c>
      <c r="D11" s="5" t="n">
        <v>7433088</v>
      </c>
      <c r="E11" s="5" t="n">
        <v>5352228</v>
      </c>
    </row>
    <row r="12" spans="1:5">
      <c r="A12" s="4" t="s">
        <v>56</v>
      </c>
      <c r="B12" s="5" t="n">
        <v>568740</v>
      </c>
      <c r="C12" s="5" t="n">
        <v>288262</v>
      </c>
      <c r="D12" s="5" t="n">
        <v>1487479</v>
      </c>
      <c r="E12" s="5" t="n">
        <v>884325</v>
      </c>
    </row>
    <row r="13" spans="1:5">
      <c r="A13" s="4" t="s">
        <v>84</v>
      </c>
      <c r="B13" s="5" t="n">
        <v>3053963</v>
      </c>
      <c r="C13" s="5" t="n">
        <v>2257878</v>
      </c>
      <c r="D13" s="5" t="n">
        <v>8920567</v>
      </c>
      <c r="E13" s="5" t="n">
        <v>6236553</v>
      </c>
    </row>
    <row r="14" spans="1:5">
      <c r="A14" s="4" t="s">
        <v>85</v>
      </c>
      <c r="B14" s="5" t="n">
        <v>2750777</v>
      </c>
      <c r="C14" s="5" t="n">
        <v>3256288</v>
      </c>
      <c r="D14" s="5" t="n">
        <v>8347480</v>
      </c>
      <c r="E14" s="5" t="n">
        <v>10199892</v>
      </c>
    </row>
    <row r="15" spans="1:5">
      <c r="A15" s="4" t="s">
        <v>86</v>
      </c>
      <c r="D15" s="4" t="s">
        <v>87</v>
      </c>
      <c r="E15" s="4" t="s">
        <v>87</v>
      </c>
    </row>
    <row r="16" spans="1:5">
      <c r="A16" s="4" t="s">
        <v>88</v>
      </c>
      <c r="B16" s="5" t="n">
        <v>2750777</v>
      </c>
      <c r="C16" s="5" t="n">
        <v>3256288</v>
      </c>
      <c r="D16" s="5" t="n">
        <v>8347480</v>
      </c>
      <c r="E16" s="5" t="n">
        <v>10199892</v>
      </c>
    </row>
    <row r="17" spans="1:5">
      <c r="A17" s="3" t="s">
        <v>89</v>
      </c>
    </row>
    <row r="18" spans="1:5">
      <c r="A18" s="4" t="s">
        <v>90</v>
      </c>
      <c r="B18" s="5" t="n">
        <v>25447</v>
      </c>
      <c r="C18" s="5" t="n">
        <v>19970</v>
      </c>
      <c r="D18" s="5" t="n">
        <v>85887</v>
      </c>
      <c r="E18" s="5" t="n">
        <v>97723</v>
      </c>
    </row>
    <row r="19" spans="1:5">
      <c r="A19" s="4" t="s">
        <v>49</v>
      </c>
      <c r="B19" s="5" t="n">
        <v>102880</v>
      </c>
      <c r="C19" s="5" t="n">
        <v>114386</v>
      </c>
      <c r="D19" s="5" t="n">
        <v>305142</v>
      </c>
      <c r="E19" s="5" t="n">
        <v>344440</v>
      </c>
    </row>
    <row r="20" spans="1:5">
      <c r="A20" s="4" t="s">
        <v>91</v>
      </c>
      <c r="B20" s="5" t="n">
        <v>3885</v>
      </c>
      <c r="C20" s="5" t="n">
        <v>7435</v>
      </c>
      <c r="D20" s="5" t="n">
        <v>20860</v>
      </c>
      <c r="E20" s="5" t="n">
        <v>30008</v>
      </c>
    </row>
    <row r="21" spans="1:5">
      <c r="A21" s="4" t="s">
        <v>92</v>
      </c>
      <c r="B21" s="5" t="n">
        <v>132212</v>
      </c>
      <c r="C21" s="5" t="n">
        <v>141791</v>
      </c>
      <c r="D21" s="5" t="n">
        <v>411889</v>
      </c>
      <c r="E21" s="5" t="n">
        <v>472171</v>
      </c>
    </row>
    <row r="22" spans="1:5">
      <c r="A22" s="3" t="s">
        <v>93</v>
      </c>
    </row>
    <row r="23" spans="1:5">
      <c r="A23" s="4" t="s">
        <v>94</v>
      </c>
      <c r="B23" s="5" t="n">
        <v>1229834</v>
      </c>
      <c r="C23" s="5" t="n">
        <v>1148288</v>
      </c>
      <c r="D23" s="5" t="n">
        <v>3704454</v>
      </c>
      <c r="E23" s="5" t="n">
        <v>3407577</v>
      </c>
    </row>
    <row r="24" spans="1:5">
      <c r="A24" s="4" t="s">
        <v>95</v>
      </c>
      <c r="B24" s="5" t="n">
        <v>162945</v>
      </c>
      <c r="C24" s="5" t="n">
        <v>168272</v>
      </c>
      <c r="D24" s="5" t="n">
        <v>513517</v>
      </c>
      <c r="E24" s="5" t="n">
        <v>526071</v>
      </c>
    </row>
    <row r="25" spans="1:5">
      <c r="A25" s="4" t="s">
        <v>96</v>
      </c>
      <c r="B25" s="5" t="n">
        <v>14161</v>
      </c>
      <c r="C25" s="5" t="n">
        <v>52682</v>
      </c>
      <c r="D25" s="5" t="n">
        <v>75296</v>
      </c>
      <c r="E25" s="5" t="n">
        <v>146574</v>
      </c>
    </row>
    <row r="26" spans="1:5">
      <c r="A26" s="4" t="s">
        <v>97</v>
      </c>
      <c r="B26" s="5" t="n">
        <v>83915</v>
      </c>
      <c r="C26" s="5" t="n">
        <v>218637</v>
      </c>
      <c r="D26" s="5" t="n">
        <v>820958</v>
      </c>
      <c r="E26" s="5" t="n">
        <v>658044</v>
      </c>
    </row>
    <row r="27" spans="1:5">
      <c r="A27" s="4" t="s">
        <v>98</v>
      </c>
      <c r="B27" s="5" t="n">
        <v>65000</v>
      </c>
      <c r="C27" s="5" t="n">
        <v>60000</v>
      </c>
      <c r="D27" s="5" t="n">
        <v>185000</v>
      </c>
      <c r="E27" s="5" t="n">
        <v>180000</v>
      </c>
    </row>
    <row r="28" spans="1:5">
      <c r="A28" s="4" t="s">
        <v>99</v>
      </c>
      <c r="B28" s="5" t="n">
        <v>160651</v>
      </c>
      <c r="C28" s="5" t="n">
        <v>165557</v>
      </c>
      <c r="D28" s="5" t="n">
        <v>498596</v>
      </c>
      <c r="E28" s="5" t="n">
        <v>506442</v>
      </c>
    </row>
    <row r="29" spans="1:5">
      <c r="A29" s="4" t="s">
        <v>100</v>
      </c>
      <c r="B29" s="5" t="n">
        <v>85500</v>
      </c>
      <c r="C29" s="5" t="n">
        <v>53000</v>
      </c>
      <c r="D29" s="5" t="n">
        <v>208000</v>
      </c>
      <c r="E29" s="5" t="n">
        <v>176000</v>
      </c>
    </row>
    <row r="30" spans="1:5">
      <c r="A30" s="4" t="s">
        <v>91</v>
      </c>
      <c r="B30" s="5" t="n">
        <v>136762</v>
      </c>
      <c r="C30" s="5" t="n">
        <v>218125</v>
      </c>
      <c r="D30" s="5" t="n">
        <v>554078</v>
      </c>
      <c r="E30" s="5" t="n">
        <v>608348</v>
      </c>
    </row>
    <row r="31" spans="1:5">
      <c r="A31" s="4" t="s">
        <v>101</v>
      </c>
      <c r="B31" s="5" t="n">
        <v>1938768</v>
      </c>
      <c r="C31" s="5" t="n">
        <v>2084561</v>
      </c>
      <c r="D31" s="5" t="n">
        <v>6559899</v>
      </c>
      <c r="E31" s="5" t="n">
        <v>6209056</v>
      </c>
    </row>
    <row r="32" spans="1:5">
      <c r="A32" s="4" t="s">
        <v>102</v>
      </c>
      <c r="B32" s="5" t="n">
        <v>944221</v>
      </c>
      <c r="C32" s="5" t="n">
        <v>1313518</v>
      </c>
      <c r="D32" s="5" t="n">
        <v>2199470</v>
      </c>
      <c r="E32" s="5" t="n">
        <v>4463007</v>
      </c>
    </row>
    <row r="33" spans="1:5">
      <c r="A33" s="4" t="s">
        <v>103</v>
      </c>
      <c r="B33" s="5" t="n">
        <v>273207</v>
      </c>
      <c r="C33" s="5" t="n">
        <v>374596</v>
      </c>
      <c r="D33" s="5" t="n">
        <v>558367</v>
      </c>
      <c r="E33" s="5" t="n">
        <v>1175006</v>
      </c>
    </row>
    <row r="34" spans="1:5">
      <c r="A34" s="4" t="s">
        <v>104</v>
      </c>
      <c r="B34" s="6" t="n">
        <v>671014</v>
      </c>
      <c r="C34" s="6" t="n">
        <v>938922</v>
      </c>
      <c r="D34" s="6" t="n">
        <v>1641103</v>
      </c>
      <c r="E34" s="6" t="n">
        <v>3288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8</v>
      </c>
    </row>
    <row r="2" spans="1:3">
      <c r="A2" s="3" t="s">
        <v>184</v>
      </c>
    </row>
    <row r="3" spans="1:3">
      <c r="A3" s="4" t="s">
        <v>368</v>
      </c>
      <c r="B3" s="6" t="n">
        <v>76520</v>
      </c>
      <c r="C3" s="6" t="n">
        <v>74770</v>
      </c>
    </row>
    <row r="4" spans="1:3">
      <c r="A4" s="4" t="s">
        <v>369</v>
      </c>
      <c r="B4" s="5" t="n">
        <v>74505</v>
      </c>
      <c r="C4" s="5" t="n">
        <v>72794</v>
      </c>
    </row>
    <row r="5" spans="1:3">
      <c r="A5" s="4" t="s">
        <v>370</v>
      </c>
      <c r="B5" s="5" t="n">
        <v>74505</v>
      </c>
      <c r="C5" s="5" t="n">
        <v>72794</v>
      </c>
    </row>
    <row r="6" spans="1:3">
      <c r="A6" s="4" t="s">
        <v>371</v>
      </c>
      <c r="B6" s="6" t="n">
        <v>74505</v>
      </c>
      <c r="C6" s="6" t="n">
        <v>72794</v>
      </c>
    </row>
    <row r="7" spans="1:3">
      <c r="A7" s="4" t="s">
        <v>372</v>
      </c>
      <c r="B7" s="4" t="s">
        <v>373</v>
      </c>
      <c r="C7" s="4" t="s">
        <v>374</v>
      </c>
    </row>
    <row r="8" spans="1:3">
      <c r="A8" s="4" t="s">
        <v>375</v>
      </c>
      <c r="B8" s="4" t="s">
        <v>376</v>
      </c>
      <c r="C8" s="4" t="s">
        <v>377</v>
      </c>
    </row>
    <row r="9" spans="1:3">
      <c r="A9" s="4" t="s">
        <v>378</v>
      </c>
      <c r="B9" s="4" t="s">
        <v>376</v>
      </c>
      <c r="C9" s="4" t="s">
        <v>377</v>
      </c>
    </row>
    <row r="10" spans="1:3">
      <c r="A10" s="4" t="s">
        <v>379</v>
      </c>
      <c r="B10" s="4" t="s">
        <v>380</v>
      </c>
      <c r="C10" s="4" t="s">
        <v>381</v>
      </c>
    </row>
    <row r="11" spans="1:3">
      <c r="A11" s="4" t="s">
        <v>382</v>
      </c>
      <c r="B11" s="6" t="n">
        <v>33142</v>
      </c>
      <c r="C11" s="6" t="n">
        <v>32620</v>
      </c>
    </row>
    <row r="12" spans="1:3">
      <c r="A12" s="4" t="s">
        <v>383</v>
      </c>
      <c r="B12" s="5" t="n">
        <v>24857</v>
      </c>
      <c r="C12" s="5" t="n">
        <v>24465</v>
      </c>
    </row>
    <row r="13" spans="1:3">
      <c r="A13" s="4" t="s">
        <v>384</v>
      </c>
      <c r="B13" s="5" t="n">
        <v>18643</v>
      </c>
      <c r="C13" s="5" t="n">
        <v>18349</v>
      </c>
    </row>
    <row r="14" spans="1:3">
      <c r="A14" s="4" t="s">
        <v>385</v>
      </c>
      <c r="B14" s="6" t="n">
        <v>16571</v>
      </c>
      <c r="C14" s="6" t="n">
        <v>26022</v>
      </c>
    </row>
    <row r="15" spans="1:3">
      <c r="A15" s="4" t="s">
        <v>386</v>
      </c>
      <c r="B15" s="4" t="s">
        <v>387</v>
      </c>
      <c r="C15" s="4" t="s">
        <v>387</v>
      </c>
    </row>
    <row r="16" spans="1:3">
      <c r="A16" s="4" t="s">
        <v>388</v>
      </c>
      <c r="B16" s="4" t="s">
        <v>389</v>
      </c>
      <c r="C16" s="4" t="s">
        <v>389</v>
      </c>
    </row>
    <row r="17" spans="1:3">
      <c r="A17" s="4" t="s">
        <v>390</v>
      </c>
      <c r="B17" s="4" t="s">
        <v>391</v>
      </c>
      <c r="C17" s="4" t="s">
        <v>391</v>
      </c>
    </row>
    <row r="18" spans="1:3">
      <c r="A18" s="4" t="s">
        <v>392</v>
      </c>
      <c r="B18" s="4" t="s">
        <v>393</v>
      </c>
      <c r="C18" s="4" t="s">
        <v>393</v>
      </c>
    </row>
    <row r="19" spans="1:3">
      <c r="A19" s="4" t="s">
        <v>394</v>
      </c>
      <c r="B19" s="6" t="n">
        <v>41428</v>
      </c>
      <c r="C19" s="6" t="n">
        <v>40776</v>
      </c>
    </row>
    <row r="20" spans="1:3">
      <c r="A20" s="4" t="s">
        <v>395</v>
      </c>
      <c r="B20" s="5" t="n">
        <v>33142</v>
      </c>
      <c r="C20" s="5" t="n">
        <v>32620</v>
      </c>
    </row>
    <row r="21" spans="1:3">
      <c r="A21" s="4" t="s">
        <v>396</v>
      </c>
      <c r="B21" s="5" t="n">
        <v>26928</v>
      </c>
      <c r="C21" s="5" t="n">
        <v>26504</v>
      </c>
    </row>
    <row r="22" spans="1:3">
      <c r="A22" s="4" t="s">
        <v>397</v>
      </c>
      <c r="B22" s="6" t="n">
        <v>20714</v>
      </c>
      <c r="C22" s="6" t="n">
        <v>32528</v>
      </c>
    </row>
    <row r="23" spans="1:3">
      <c r="A23" s="4" t="s">
        <v>398</v>
      </c>
      <c r="B23" s="4" t="s">
        <v>399</v>
      </c>
      <c r="C23" s="4" t="s">
        <v>399</v>
      </c>
    </row>
    <row r="24" spans="1:3">
      <c r="A24" s="4" t="s">
        <v>400</v>
      </c>
      <c r="B24" s="4" t="s">
        <v>387</v>
      </c>
      <c r="C24" s="4" t="s">
        <v>387</v>
      </c>
    </row>
    <row r="25" spans="1:3">
      <c r="A25" s="4" t="s">
        <v>401</v>
      </c>
      <c r="B25" s="4" t="s">
        <v>402</v>
      </c>
      <c r="C25" s="4" t="s">
        <v>402</v>
      </c>
    </row>
    <row r="26" spans="1:3">
      <c r="A26" s="4" t="s">
        <v>403</v>
      </c>
      <c r="B26" s="4" t="s">
        <v>404</v>
      </c>
      <c r="C26"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5</v>
      </c>
      <c r="B1" s="2" t="s">
        <v>2</v>
      </c>
      <c r="C1" s="2" t="s">
        <v>38</v>
      </c>
    </row>
    <row r="2" spans="1:3">
      <c r="A2" s="4" t="s">
        <v>406</v>
      </c>
      <c r="B2" s="4" t="s">
        <v>402</v>
      </c>
      <c r="C2" s="4" t="s">
        <v>402</v>
      </c>
    </row>
    <row r="3" spans="1:3">
      <c r="A3" s="4" t="s">
        <v>407</v>
      </c>
      <c r="B3" s="4" t="s">
        <v>387</v>
      </c>
      <c r="C3" s="4" t="s">
        <v>387</v>
      </c>
    </row>
    <row r="4" spans="1:3">
      <c r="A4" s="4" t="s">
        <v>408</v>
      </c>
      <c r="B4" s="4" t="s">
        <v>399</v>
      </c>
      <c r="C4" s="4" t="s">
        <v>399</v>
      </c>
    </row>
    <row r="5" spans="1:3">
      <c r="A5" s="4" t="s">
        <v>409</v>
      </c>
      <c r="B5" s="4" t="s">
        <v>410</v>
      </c>
      <c r="C5"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2</v>
      </c>
      <c r="B1" s="2" t="s">
        <v>2</v>
      </c>
      <c r="C1" s="2" t="s">
        <v>38</v>
      </c>
    </row>
    <row r="2" spans="1:3">
      <c r="A2" s="4" t="s">
        <v>413</v>
      </c>
    </row>
    <row r="3" spans="1:3">
      <c r="A3" s="3" t="s">
        <v>414</v>
      </c>
    </row>
    <row r="4" spans="1:3">
      <c r="A4" s="4" t="s">
        <v>415</v>
      </c>
      <c r="B4" s="6" t="n">
        <v>18339936</v>
      </c>
      <c r="C4" s="6" t="n">
        <v>8144750</v>
      </c>
    </row>
    <row r="5" spans="1:3">
      <c r="A5" s="4" t="s">
        <v>416</v>
      </c>
    </row>
    <row r="6" spans="1:3">
      <c r="A6" s="3" t="s">
        <v>414</v>
      </c>
    </row>
    <row r="7" spans="1:3">
      <c r="A7" s="4" t="s">
        <v>415</v>
      </c>
      <c r="B7" s="5" t="n">
        <v>9597592</v>
      </c>
      <c r="C7" s="5" t="n">
        <v>1916750</v>
      </c>
    </row>
    <row r="8" spans="1:3">
      <c r="A8" s="4" t="s">
        <v>417</v>
      </c>
    </row>
    <row r="9" spans="1:3">
      <c r="A9" s="3" t="s">
        <v>414</v>
      </c>
    </row>
    <row r="10" spans="1:3">
      <c r="A10" s="4" t="s">
        <v>415</v>
      </c>
      <c r="B10" s="5" t="n">
        <v>3862500</v>
      </c>
      <c r="C10" s="5" t="n">
        <v>1228000</v>
      </c>
    </row>
    <row r="11" spans="1:3">
      <c r="A11" s="4" t="s">
        <v>418</v>
      </c>
    </row>
    <row r="12" spans="1:3">
      <c r="A12" s="3" t="s">
        <v>414</v>
      </c>
    </row>
    <row r="13" spans="1:3">
      <c r="A13" s="4" t="s">
        <v>415</v>
      </c>
      <c r="B13" s="5" t="n">
        <v>3991844</v>
      </c>
      <c r="C13" s="5" t="n">
        <v>5000000</v>
      </c>
    </row>
    <row r="14" spans="1:3">
      <c r="A14" s="4" t="s">
        <v>419</v>
      </c>
    </row>
    <row r="15" spans="1:3">
      <c r="A15" s="3" t="s">
        <v>414</v>
      </c>
    </row>
    <row r="16" spans="1:3">
      <c r="A16" s="4" t="s">
        <v>415</v>
      </c>
      <c r="B16" s="5" t="n">
        <v>888000</v>
      </c>
    </row>
    <row r="17" spans="1:3">
      <c r="A17" s="4" t="s">
        <v>420</v>
      </c>
    </row>
    <row r="18" spans="1:3">
      <c r="A18" s="3" t="s">
        <v>414</v>
      </c>
    </row>
    <row r="19" spans="1:3">
      <c r="A19" s="4" t="s">
        <v>415</v>
      </c>
      <c r="B19" s="5" t="n">
        <v>3861050</v>
      </c>
      <c r="C19" s="5" t="n">
        <v>2662000</v>
      </c>
    </row>
    <row r="20" spans="1:3">
      <c r="A20" s="4" t="s">
        <v>421</v>
      </c>
    </row>
    <row r="21" spans="1:3">
      <c r="A21" s="3" t="s">
        <v>414</v>
      </c>
    </row>
    <row r="22" spans="1:3">
      <c r="A22" s="4" t="s">
        <v>415</v>
      </c>
      <c r="B22" s="5" t="n">
        <v>3651750</v>
      </c>
      <c r="C22" s="5" t="n">
        <v>1912000</v>
      </c>
    </row>
    <row r="23" spans="1:3">
      <c r="A23" s="4" t="s">
        <v>422</v>
      </c>
    </row>
    <row r="24" spans="1:3">
      <c r="A24" s="3" t="s">
        <v>414</v>
      </c>
    </row>
    <row r="25" spans="1:3">
      <c r="A25" s="4" t="s">
        <v>415</v>
      </c>
      <c r="B25" s="6" t="n">
        <v>209300</v>
      </c>
      <c r="C25" s="6"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3</v>
      </c>
      <c r="B1" s="2" t="s">
        <v>74</v>
      </c>
      <c r="D1" s="2" t="s">
        <v>1</v>
      </c>
    </row>
    <row r="2" spans="1:6">
      <c r="B2" s="2" t="s">
        <v>2</v>
      </c>
      <c r="C2" s="2" t="s">
        <v>67</v>
      </c>
      <c r="D2" s="2" t="s">
        <v>2</v>
      </c>
      <c r="E2" s="2" t="s">
        <v>67</v>
      </c>
      <c r="F2" s="2" t="s">
        <v>38</v>
      </c>
    </row>
    <row r="3" spans="1:6">
      <c r="A3" s="3" t="s">
        <v>414</v>
      </c>
    </row>
    <row r="4" spans="1:6">
      <c r="A4" s="4" t="s">
        <v>424</v>
      </c>
      <c r="B4" s="6" t="n">
        <v>9629</v>
      </c>
      <c r="C4" s="6" t="n">
        <v>9000</v>
      </c>
      <c r="D4" s="6" t="n">
        <v>27839</v>
      </c>
      <c r="E4" s="6" t="n">
        <v>27000</v>
      </c>
    </row>
    <row r="5" spans="1:6">
      <c r="A5" s="4" t="s">
        <v>425</v>
      </c>
    </row>
    <row r="6" spans="1:6">
      <c r="A6" s="3" t="s">
        <v>414</v>
      </c>
    </row>
    <row r="7" spans="1:6">
      <c r="A7" s="4" t="s">
        <v>426</v>
      </c>
      <c r="B7" s="5" t="n">
        <v>40598165</v>
      </c>
      <c r="D7" s="5" t="n">
        <v>40598165</v>
      </c>
      <c r="F7" s="6" t="n">
        <v>38489682</v>
      </c>
    </row>
    <row r="8" spans="1:6">
      <c r="A8" s="4" t="s">
        <v>427</v>
      </c>
    </row>
    <row r="9" spans="1:6">
      <c r="A9" s="3" t="s">
        <v>414</v>
      </c>
    </row>
    <row r="10" spans="1:6">
      <c r="A10" s="4" t="s">
        <v>426</v>
      </c>
      <c r="B10" s="6" t="n">
        <v>423590</v>
      </c>
      <c r="D10" s="6" t="n">
        <v>423590</v>
      </c>
      <c r="F10" s="6" t="n">
        <v>727696</v>
      </c>
    </row>
    <row r="11" spans="1:6">
      <c r="A11" s="4" t="s">
        <v>428</v>
      </c>
    </row>
    <row r="12" spans="1:6">
      <c r="A12" s="3" t="s">
        <v>414</v>
      </c>
    </row>
    <row r="13" spans="1:6">
      <c r="A13" s="4" t="s">
        <v>429</v>
      </c>
      <c r="B13" s="4" t="s">
        <v>430</v>
      </c>
      <c r="D13" s="4" t="s">
        <v>430</v>
      </c>
    </row>
    <row r="14" spans="1:6">
      <c r="A14" s="4" t="s">
        <v>431</v>
      </c>
      <c r="D14" s="4" t="s">
        <v>432</v>
      </c>
    </row>
    <row r="15" spans="1:6">
      <c r="A15" s="4" t="s">
        <v>433</v>
      </c>
    </row>
    <row r="16" spans="1:6">
      <c r="A16" s="3" t="s">
        <v>414</v>
      </c>
    </row>
    <row r="17" spans="1:6">
      <c r="A17" s="4" t="s">
        <v>429</v>
      </c>
      <c r="B17" s="4" t="s">
        <v>389</v>
      </c>
      <c r="D17" s="4" t="s">
        <v>389</v>
      </c>
    </row>
    <row r="18" spans="1:6">
      <c r="A18" s="4" t="s">
        <v>431</v>
      </c>
      <c r="D18" s="4" t="s">
        <v>4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3" t="s">
        <v>436</v>
      </c>
    </row>
    <row r="3" spans="1:3">
      <c r="A3" s="4" t="s">
        <v>43</v>
      </c>
      <c r="B3" s="6" t="n">
        <v>11946633</v>
      </c>
      <c r="C3" s="6" t="n">
        <v>13599806</v>
      </c>
    </row>
    <row r="4" spans="1:3">
      <c r="A4" s="4" t="s">
        <v>437</v>
      </c>
    </row>
    <row r="5" spans="1:3">
      <c r="A5" s="3" t="s">
        <v>436</v>
      </c>
    </row>
    <row r="6" spans="1:3">
      <c r="A6" s="4" t="s">
        <v>43</v>
      </c>
      <c r="B6" s="5" t="n">
        <v>6049738</v>
      </c>
      <c r="C6" s="5" t="n">
        <v>6976488</v>
      </c>
    </row>
    <row r="7" spans="1:3">
      <c r="A7" s="4" t="s">
        <v>438</v>
      </c>
    </row>
    <row r="8" spans="1:3">
      <c r="A8" s="3" t="s">
        <v>436</v>
      </c>
    </row>
    <row r="9" spans="1:3">
      <c r="A9" s="4" t="s">
        <v>43</v>
      </c>
      <c r="B9" s="5" t="n">
        <v>11946633</v>
      </c>
      <c r="C9" s="5" t="n">
        <v>13599806</v>
      </c>
    </row>
    <row r="10" spans="1:3">
      <c r="A10" s="4" t="s">
        <v>439</v>
      </c>
    </row>
    <row r="11" spans="1:3">
      <c r="A11" s="3" t="s">
        <v>436</v>
      </c>
    </row>
    <row r="12" spans="1:3">
      <c r="A12" s="4" t="s">
        <v>43</v>
      </c>
      <c r="B12" s="5" t="n">
        <v>5896895</v>
      </c>
      <c r="C12" s="5" t="n">
        <v>6623318</v>
      </c>
    </row>
    <row r="13" spans="1:3">
      <c r="A13" s="4" t="s">
        <v>440</v>
      </c>
    </row>
    <row r="14" spans="1:3">
      <c r="A14" s="3" t="s">
        <v>436</v>
      </c>
    </row>
    <row r="15" spans="1:3">
      <c r="A15" s="4" t="s">
        <v>43</v>
      </c>
      <c r="B15" s="5" t="n">
        <v>6049738</v>
      </c>
      <c r="C15" s="5" t="n">
        <v>6976488</v>
      </c>
    </row>
    <row r="16" spans="1:3">
      <c r="A16" s="4" t="s">
        <v>441</v>
      </c>
    </row>
    <row r="17" spans="1:3">
      <c r="A17" s="3" t="s">
        <v>436</v>
      </c>
    </row>
    <row r="18" spans="1:3">
      <c r="A18" s="4" t="s">
        <v>43</v>
      </c>
      <c r="B18" s="5" t="n">
        <v>11946633</v>
      </c>
      <c r="C18" s="5" t="n">
        <v>13599806</v>
      </c>
    </row>
    <row r="19" spans="1:3">
      <c r="A19" s="4" t="s">
        <v>442</v>
      </c>
    </row>
    <row r="20" spans="1:3">
      <c r="A20" s="3" t="s">
        <v>436</v>
      </c>
    </row>
    <row r="21" spans="1:3">
      <c r="A21" s="4" t="s">
        <v>43</v>
      </c>
      <c r="B21" s="5" t="n">
        <v>5896895</v>
      </c>
      <c r="C21" s="5" t="n">
        <v>6623318</v>
      </c>
    </row>
    <row r="22" spans="1:3">
      <c r="A22" s="4" t="s">
        <v>443</v>
      </c>
    </row>
    <row r="23" spans="1:3">
      <c r="A23" s="3" t="s">
        <v>436</v>
      </c>
    </row>
    <row r="24" spans="1:3">
      <c r="A24" s="4" t="s">
        <v>43</v>
      </c>
      <c r="B24" s="6" t="n">
        <v>6049738</v>
      </c>
      <c r="C24" s="6" t="n">
        <v>6976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6" t="n">
        <v>52979846</v>
      </c>
      <c r="C3" s="6" t="n">
        <v>68802922</v>
      </c>
    </row>
    <row r="4" spans="1:3">
      <c r="A4" s="4" t="s">
        <v>76</v>
      </c>
      <c r="B4" s="5" t="n">
        <v>538842000</v>
      </c>
      <c r="C4" s="5" t="n">
        <v>519261000</v>
      </c>
    </row>
    <row r="5" spans="1:3">
      <c r="A5" s="4" t="s">
        <v>48</v>
      </c>
      <c r="B5" s="5" t="n">
        <v>1972360</v>
      </c>
      <c r="C5" s="5" t="n">
        <v>1946768</v>
      </c>
    </row>
    <row r="6" spans="1:3">
      <c r="A6" s="3" t="s">
        <v>447</v>
      </c>
    </row>
    <row r="7" spans="1:3">
      <c r="A7" s="4" t="s">
        <v>448</v>
      </c>
      <c r="B7" s="5" t="n">
        <v>383630000</v>
      </c>
      <c r="C7" s="5" t="n">
        <v>384346000</v>
      </c>
    </row>
    <row r="8" spans="1:3">
      <c r="A8" s="4" t="s">
        <v>449</v>
      </c>
      <c r="B8" s="5" t="n">
        <v>108752000</v>
      </c>
      <c r="C8" s="5" t="n">
        <v>74450000</v>
      </c>
    </row>
    <row r="9" spans="1:3">
      <c r="A9" s="4" t="s">
        <v>450</v>
      </c>
      <c r="B9" s="5" t="n">
        <v>525000</v>
      </c>
      <c r="C9" s="5" t="n">
        <v>568000</v>
      </c>
    </row>
    <row r="10" spans="1:3">
      <c r="A10" s="4" t="s">
        <v>451</v>
      </c>
    </row>
    <row r="11" spans="1:3">
      <c r="A11" s="3" t="s">
        <v>445</v>
      </c>
    </row>
    <row r="12" spans="1:3">
      <c r="A12" s="4" t="s">
        <v>446</v>
      </c>
      <c r="B12" s="5" t="n">
        <v>52980000</v>
      </c>
      <c r="C12" s="5" t="n">
        <v>68803000</v>
      </c>
    </row>
    <row r="13" spans="1:3">
      <c r="A13" s="4" t="s">
        <v>48</v>
      </c>
      <c r="B13" s="5" t="n">
        <v>305000</v>
      </c>
      <c r="C13" s="5" t="n">
        <v>388000</v>
      </c>
    </row>
    <row r="14" spans="1:3">
      <c r="A14" s="3" t="s">
        <v>447</v>
      </c>
    </row>
    <row r="15" spans="1:3">
      <c r="A15" s="4" t="s">
        <v>448</v>
      </c>
      <c r="B15" s="5" t="n">
        <v>383630000</v>
      </c>
      <c r="C15" s="5" t="n">
        <v>384346000</v>
      </c>
    </row>
    <row r="16" spans="1:3">
      <c r="A16" s="4" t="s">
        <v>449</v>
      </c>
      <c r="B16" s="5" t="n">
        <v>108752000</v>
      </c>
      <c r="C16" s="5" t="n">
        <v>74450000</v>
      </c>
    </row>
    <row r="17" spans="1:3">
      <c r="A17" s="4" t="s">
        <v>450</v>
      </c>
      <c r="B17" s="5" t="n">
        <v>525000</v>
      </c>
      <c r="C17" s="5" t="n">
        <v>568000</v>
      </c>
    </row>
    <row r="18" spans="1:3">
      <c r="A18" s="4" t="s">
        <v>452</v>
      </c>
    </row>
    <row r="19" spans="1:3">
      <c r="A19" s="3" t="s">
        <v>445</v>
      </c>
    </row>
    <row r="20" spans="1:3">
      <c r="A20" s="4" t="s">
        <v>76</v>
      </c>
      <c r="B20" s="5" t="n">
        <v>538842000</v>
      </c>
      <c r="C20" s="5" t="n">
        <v>519261000</v>
      </c>
    </row>
    <row r="21" spans="1:3">
      <c r="A21" s="4" t="s">
        <v>48</v>
      </c>
      <c r="B21" s="5" t="n">
        <v>1667000</v>
      </c>
      <c r="C21" s="5" t="n">
        <v>1559000</v>
      </c>
    </row>
    <row r="22" spans="1:3">
      <c r="A22" s="4" t="s">
        <v>453</v>
      </c>
    </row>
    <row r="23" spans="1:3">
      <c r="A23" s="3" t="s">
        <v>445</v>
      </c>
    </row>
    <row r="24" spans="1:3">
      <c r="A24" s="4" t="s">
        <v>446</v>
      </c>
      <c r="B24" s="5" t="n">
        <v>52480000</v>
      </c>
      <c r="C24" s="5" t="n">
        <v>70049000</v>
      </c>
    </row>
    <row r="25" spans="1:3">
      <c r="A25" s="4" t="s">
        <v>76</v>
      </c>
      <c r="B25" s="5" t="n">
        <v>536544000</v>
      </c>
      <c r="C25" s="5" t="n">
        <v>526670000</v>
      </c>
    </row>
    <row r="26" spans="1:3">
      <c r="A26" s="4" t="s">
        <v>48</v>
      </c>
      <c r="B26" s="5" t="n">
        <v>1972000</v>
      </c>
      <c r="C26" s="5" t="n">
        <v>1947000</v>
      </c>
    </row>
    <row r="27" spans="1:3">
      <c r="A27" s="3" t="s">
        <v>447</v>
      </c>
    </row>
    <row r="28" spans="1:3">
      <c r="A28" s="4" t="s">
        <v>448</v>
      </c>
      <c r="B28" s="5" t="n">
        <v>383170000</v>
      </c>
      <c r="C28" s="5" t="n">
        <v>385597000</v>
      </c>
    </row>
    <row r="29" spans="1:3">
      <c r="A29" s="4" t="s">
        <v>449</v>
      </c>
      <c r="B29" s="5" t="n">
        <v>108898000</v>
      </c>
      <c r="C29" s="5" t="n">
        <v>74639000</v>
      </c>
    </row>
    <row r="30" spans="1:3">
      <c r="A30" s="4" t="s">
        <v>450</v>
      </c>
      <c r="B30" s="5" t="n">
        <v>525000</v>
      </c>
      <c r="C30" s="5" t="n">
        <v>568000</v>
      </c>
    </row>
    <row r="31" spans="1:3">
      <c r="A31" s="4" t="s">
        <v>40</v>
      </c>
    </row>
    <row r="32" spans="1:3">
      <c r="A32" s="3" t="s">
        <v>445</v>
      </c>
    </row>
    <row r="33" spans="1:3">
      <c r="A33" s="4" t="s">
        <v>454</v>
      </c>
      <c r="B33" s="5" t="n">
        <v>7046000</v>
      </c>
      <c r="C33" s="5" t="n">
        <v>5744000</v>
      </c>
    </row>
    <row r="34" spans="1:3">
      <c r="A34" s="4" t="s">
        <v>455</v>
      </c>
    </row>
    <row r="35" spans="1:3">
      <c r="A35" s="3" t="s">
        <v>445</v>
      </c>
    </row>
    <row r="36" spans="1:3">
      <c r="A36" s="4" t="s">
        <v>454</v>
      </c>
      <c r="B36" s="5" t="n">
        <v>7046000</v>
      </c>
      <c r="C36" s="5" t="n">
        <v>5744000</v>
      </c>
    </row>
    <row r="37" spans="1:3">
      <c r="A37" s="4" t="s">
        <v>456</v>
      </c>
    </row>
    <row r="38" spans="1:3">
      <c r="A38" s="3" t="s">
        <v>445</v>
      </c>
    </row>
    <row r="39" spans="1:3">
      <c r="A39" s="4" t="s">
        <v>454</v>
      </c>
      <c r="B39" s="5" t="n">
        <v>7046000</v>
      </c>
      <c r="C39" s="5" t="n">
        <v>5744000</v>
      </c>
    </row>
    <row r="40" spans="1:3">
      <c r="A40" s="4" t="s">
        <v>457</v>
      </c>
    </row>
    <row r="41" spans="1:3">
      <c r="A41" s="3" t="s">
        <v>445</v>
      </c>
    </row>
    <row r="42" spans="1:3">
      <c r="A42" s="4" t="s">
        <v>454</v>
      </c>
      <c r="B42" s="5" t="n">
        <v>25722000</v>
      </c>
      <c r="C42" s="5" t="n">
        <v>18773000</v>
      </c>
    </row>
    <row r="43" spans="1:3">
      <c r="A43" s="4" t="s">
        <v>458</v>
      </c>
    </row>
    <row r="44" spans="1:3">
      <c r="A44" s="3" t="s">
        <v>445</v>
      </c>
    </row>
    <row r="45" spans="1:3">
      <c r="A45" s="4" t="s">
        <v>454</v>
      </c>
      <c r="B45" s="5" t="n">
        <v>25722000</v>
      </c>
      <c r="C45" s="5" t="n">
        <v>18773000</v>
      </c>
    </row>
    <row r="46" spans="1:3">
      <c r="A46" s="4" t="s">
        <v>459</v>
      </c>
    </row>
    <row r="47" spans="1:3">
      <c r="A47" s="3" t="s">
        <v>445</v>
      </c>
    </row>
    <row r="48" spans="1:3">
      <c r="A48" s="4" t="s">
        <v>454</v>
      </c>
      <c r="B48" s="6" t="n">
        <v>25722000</v>
      </c>
      <c r="C48" s="6" t="n">
        <v>187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4</v>
      </c>
      <c r="D1" s="2" t="s">
        <v>1</v>
      </c>
    </row>
    <row r="2" spans="1:5">
      <c r="B2" s="2" t="s">
        <v>2</v>
      </c>
      <c r="C2" s="2" t="s">
        <v>67</v>
      </c>
      <c r="D2" s="2" t="s">
        <v>2</v>
      </c>
      <c r="E2" s="2" t="s">
        <v>67</v>
      </c>
    </row>
    <row r="3" spans="1:5">
      <c r="A3" s="3" t="s">
        <v>461</v>
      </c>
    </row>
    <row r="4" spans="1:5">
      <c r="A4" s="4" t="s">
        <v>311</v>
      </c>
      <c r="B4" s="6" t="n">
        <v>73489023</v>
      </c>
      <c r="C4" s="6" t="n">
        <v>70609636</v>
      </c>
      <c r="D4" s="6" t="n">
        <v>72477768</v>
      </c>
      <c r="E4" s="6" t="n">
        <v>68308489</v>
      </c>
    </row>
    <row r="5" spans="1:5">
      <c r="A5" s="4" t="s">
        <v>462</v>
      </c>
      <c r="B5" s="5" t="n">
        <v>645046</v>
      </c>
      <c r="C5" s="5" t="n">
        <v>933988</v>
      </c>
      <c r="D5" s="5" t="n">
        <v>1656299</v>
      </c>
      <c r="E5" s="5" t="n">
        <v>3235135</v>
      </c>
    </row>
    <row r="6" spans="1:5">
      <c r="A6" s="4" t="s">
        <v>314</v>
      </c>
      <c r="B6" s="5" t="n">
        <v>74134067</v>
      </c>
      <c r="C6" s="5" t="n">
        <v>71543623</v>
      </c>
      <c r="D6" s="5" t="n">
        <v>74134067</v>
      </c>
      <c r="E6" s="5" t="n">
        <v>71543623</v>
      </c>
    </row>
    <row r="7" spans="1:5">
      <c r="A7" s="4" t="s">
        <v>463</v>
      </c>
    </row>
    <row r="8" spans="1:5">
      <c r="A8" s="3" t="s">
        <v>461</v>
      </c>
    </row>
    <row r="9" spans="1:5">
      <c r="A9" s="4" t="s">
        <v>311</v>
      </c>
      <c r="B9" s="5" t="n">
        <v>120386</v>
      </c>
      <c r="C9" s="5" t="n">
        <v>96689</v>
      </c>
      <c r="D9" s="5" t="n">
        <v>50561</v>
      </c>
      <c r="E9" s="5" t="n">
        <v>144621</v>
      </c>
    </row>
    <row r="10" spans="1:5">
      <c r="A10" s="4" t="s">
        <v>464</v>
      </c>
      <c r="D10" s="5" t="n">
        <v>28659</v>
      </c>
    </row>
    <row r="11" spans="1:5">
      <c r="A11" s="4" t="s">
        <v>465</v>
      </c>
      <c r="D11" s="5" t="n">
        <v>79222</v>
      </c>
    </row>
    <row r="12" spans="1:5">
      <c r="A12" s="4" t="s">
        <v>466</v>
      </c>
      <c r="B12" s="5" t="n">
        <v>-11528</v>
      </c>
      <c r="D12" s="5" t="n">
        <v>29636</v>
      </c>
    </row>
    <row r="13" spans="1:5">
      <c r="A13" s="4" t="s">
        <v>467</v>
      </c>
      <c r="C13" s="5" t="n">
        <v>-4935</v>
      </c>
      <c r="E13" s="5" t="n">
        <v>-52867</v>
      </c>
    </row>
    <row r="14" spans="1:5">
      <c r="A14" s="4" t="s">
        <v>462</v>
      </c>
      <c r="B14" s="5" t="n">
        <v>-11528</v>
      </c>
      <c r="C14" s="5" t="n">
        <v>-4935</v>
      </c>
      <c r="E14" s="5" t="n">
        <v>-52867</v>
      </c>
    </row>
    <row r="15" spans="1:5">
      <c r="A15" s="4" t="s">
        <v>314</v>
      </c>
      <c r="B15" s="5" t="n">
        <v>108858</v>
      </c>
      <c r="C15" s="5" t="n">
        <v>91754</v>
      </c>
      <c r="D15" s="5" t="n">
        <v>108858</v>
      </c>
      <c r="E15" s="5" t="n">
        <v>91754</v>
      </c>
    </row>
    <row r="16" spans="1:5">
      <c r="A16" s="4" t="s">
        <v>468</v>
      </c>
    </row>
    <row r="17" spans="1:5">
      <c r="A17" s="3" t="s">
        <v>461</v>
      </c>
    </row>
    <row r="18" spans="1:5">
      <c r="A18" s="4" t="s">
        <v>311</v>
      </c>
      <c r="B18" s="5" t="n">
        <v>-465052</v>
      </c>
      <c r="C18" s="5" t="n">
        <v>-494342</v>
      </c>
      <c r="D18" s="5" t="n">
        <v>-367680</v>
      </c>
      <c r="E18" s="5" t="n">
        <v>-494342</v>
      </c>
    </row>
    <row r="19" spans="1:5">
      <c r="A19" s="4" t="s">
        <v>464</v>
      </c>
      <c r="D19" s="5" t="n">
        <v>-97372</v>
      </c>
    </row>
    <row r="20" spans="1:5">
      <c r="A20" s="4" t="s">
        <v>465</v>
      </c>
      <c r="D20" s="5" t="n">
        <v>-465052</v>
      </c>
    </row>
    <row r="21" spans="1:5">
      <c r="A21" s="4" t="s">
        <v>466</v>
      </c>
      <c r="B21" s="5" t="n">
        <v>-14442</v>
      </c>
      <c r="D21" s="5" t="n">
        <v>-14442</v>
      </c>
    </row>
    <row r="22" spans="1:5">
      <c r="A22" s="4" t="s">
        <v>462</v>
      </c>
      <c r="B22" s="5" t="n">
        <v>-14442</v>
      </c>
    </row>
    <row r="23" spans="1:5">
      <c r="A23" s="4" t="s">
        <v>314</v>
      </c>
      <c r="B23" s="5" t="n">
        <v>-479494</v>
      </c>
      <c r="C23" s="5" t="n">
        <v>-494342</v>
      </c>
      <c r="D23" s="5" t="n">
        <v>-479494</v>
      </c>
      <c r="E23" s="5" t="n">
        <v>-494342</v>
      </c>
    </row>
    <row r="24" spans="1:5">
      <c r="A24" s="4" t="s">
        <v>469</v>
      </c>
    </row>
    <row r="25" spans="1:5">
      <c r="A25" s="3" t="s">
        <v>461</v>
      </c>
    </row>
    <row r="26" spans="1:5">
      <c r="A26" s="4" t="s">
        <v>311</v>
      </c>
      <c r="B26" s="5" t="n">
        <v>-344666</v>
      </c>
      <c r="C26" s="5" t="n">
        <v>-397653</v>
      </c>
      <c r="D26" s="5" t="n">
        <v>-317119</v>
      </c>
      <c r="E26" s="5" t="n">
        <v>-349721</v>
      </c>
    </row>
    <row r="27" spans="1:5">
      <c r="A27" s="4" t="s">
        <v>464</v>
      </c>
      <c r="D27" s="5" t="n">
        <v>-68713</v>
      </c>
    </row>
    <row r="28" spans="1:5">
      <c r="A28" s="4" t="s">
        <v>465</v>
      </c>
      <c r="D28" s="5" t="n">
        <v>-385830</v>
      </c>
    </row>
    <row r="29" spans="1:5">
      <c r="A29" s="4" t="s">
        <v>466</v>
      </c>
      <c r="B29" s="5" t="n">
        <v>-25970</v>
      </c>
      <c r="D29" s="5" t="n">
        <v>15194</v>
      </c>
    </row>
    <row r="30" spans="1:5">
      <c r="A30" s="4" t="s">
        <v>467</v>
      </c>
      <c r="C30" s="5" t="n">
        <v>-4935</v>
      </c>
      <c r="E30" s="5" t="n">
        <v>-52867</v>
      </c>
    </row>
    <row r="31" spans="1:5">
      <c r="A31" s="4" t="s">
        <v>462</v>
      </c>
      <c r="B31" s="5" t="n">
        <v>-25970</v>
      </c>
      <c r="C31" s="5" t="n">
        <v>-4935</v>
      </c>
      <c r="E31" s="5" t="n">
        <v>-52867</v>
      </c>
    </row>
    <row r="32" spans="1:5">
      <c r="A32" s="4" t="s">
        <v>314</v>
      </c>
      <c r="B32" s="6" t="n">
        <v>-370636</v>
      </c>
      <c r="C32" s="6" t="n">
        <v>-402588</v>
      </c>
      <c r="D32" s="6" t="n">
        <v>-370636</v>
      </c>
      <c r="E32" s="6" t="n">
        <v>-4025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2</v>
      </c>
    </row>
    <row r="2" spans="1:3">
      <c r="A2" s="4" t="s">
        <v>472</v>
      </c>
      <c r="B2" s="6" t="n">
        <v>10</v>
      </c>
    </row>
    <row r="3" spans="1:3">
      <c r="A3" s="4" t="s">
        <v>473</v>
      </c>
      <c r="B3" s="4" t="s">
        <v>474</v>
      </c>
    </row>
    <row r="4" spans="1:3">
      <c r="A4" s="4" t="s">
        <v>475</v>
      </c>
      <c r="B4" s="4" t="s">
        <v>476</v>
      </c>
    </row>
    <row r="5" spans="1:3">
      <c r="A5" s="4" t="s">
        <v>477</v>
      </c>
    </row>
    <row r="6" spans="1:3">
      <c r="A6" s="4" t="s">
        <v>478</v>
      </c>
      <c r="B6" s="4" t="s">
        <v>479</v>
      </c>
    </row>
    <row r="7" spans="1:3">
      <c r="A7" s="4" t="s">
        <v>480</v>
      </c>
    </row>
    <row r="8" spans="1:3">
      <c r="A8" s="4" t="s">
        <v>481</v>
      </c>
      <c r="C8" s="6" t="n">
        <v>465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67</v>
      </c>
      <c r="D2" s="2" t="s">
        <v>2</v>
      </c>
      <c r="E2" s="2" t="s">
        <v>67</v>
      </c>
    </row>
    <row r="3" spans="1:5">
      <c r="A3" s="3" t="s">
        <v>106</v>
      </c>
    </row>
    <row r="4" spans="1:5">
      <c r="A4" s="4" t="s">
        <v>104</v>
      </c>
      <c r="B4" s="6" t="n">
        <v>671014</v>
      </c>
      <c r="C4" s="6" t="n">
        <v>938922</v>
      </c>
      <c r="D4" s="6" t="n">
        <v>1641103</v>
      </c>
      <c r="E4" s="6" t="n">
        <v>3288001</v>
      </c>
    </row>
    <row r="5" spans="1:5">
      <c r="A5" s="3" t="s">
        <v>107</v>
      </c>
    </row>
    <row r="6" spans="1:5">
      <c r="A6" s="4" t="s">
        <v>108</v>
      </c>
      <c r="B6" s="5" t="n">
        <v>-16035</v>
      </c>
      <c r="C6" s="5" t="n">
        <v>-6864</v>
      </c>
      <c r="D6" s="5" t="n">
        <v>41227</v>
      </c>
      <c r="E6" s="5" t="n">
        <v>-73538</v>
      </c>
    </row>
    <row r="7" spans="1:5">
      <c r="A7" s="4" t="s">
        <v>109</v>
      </c>
      <c r="B7" s="5" t="n">
        <v>4508</v>
      </c>
      <c r="C7" s="5" t="n">
        <v>1930</v>
      </c>
      <c r="D7" s="5" t="n">
        <v>-11589</v>
      </c>
      <c r="E7" s="5" t="n">
        <v>20672</v>
      </c>
    </row>
    <row r="8" spans="1:5">
      <c r="A8" s="4" t="s">
        <v>110</v>
      </c>
      <c r="B8" s="5" t="n">
        <v>-11527</v>
      </c>
      <c r="C8" s="5" t="n">
        <v>-4934</v>
      </c>
      <c r="D8" s="5" t="n">
        <v>29638</v>
      </c>
      <c r="E8" s="5" t="n">
        <v>-52866</v>
      </c>
    </row>
    <row r="9" spans="1:5">
      <c r="A9" s="3" t="s">
        <v>111</v>
      </c>
    </row>
    <row r="10" spans="1:5">
      <c r="A10" s="4" t="s">
        <v>112</v>
      </c>
      <c r="B10" s="4" t="s">
        <v>87</v>
      </c>
      <c r="C10" s="4" t="s">
        <v>87</v>
      </c>
      <c r="D10" s="4" t="s">
        <v>87</v>
      </c>
      <c r="E10" s="4" t="s">
        <v>87</v>
      </c>
    </row>
    <row r="11" spans="1:5">
      <c r="A11" s="4" t="s">
        <v>113</v>
      </c>
      <c r="B11" s="5" t="n">
        <v>-20058</v>
      </c>
      <c r="D11" s="5" t="n">
        <v>-20058</v>
      </c>
      <c r="E11" s="4" t="s">
        <v>87</v>
      </c>
    </row>
    <row r="12" spans="1:5">
      <c r="A12" s="4" t="s">
        <v>114</v>
      </c>
      <c r="B12" s="5" t="n">
        <v>5616</v>
      </c>
      <c r="D12" s="5" t="n">
        <v>5616</v>
      </c>
      <c r="E12" s="4" t="s">
        <v>87</v>
      </c>
    </row>
    <row r="13" spans="1:5">
      <c r="A13" s="4" t="s">
        <v>110</v>
      </c>
      <c r="B13" s="5" t="n">
        <v>-14442</v>
      </c>
      <c r="D13" s="5" t="n">
        <v>-14442</v>
      </c>
      <c r="E13" s="4" t="s">
        <v>87</v>
      </c>
    </row>
    <row r="14" spans="1:5">
      <c r="A14" s="4" t="s">
        <v>115</v>
      </c>
      <c r="B14" s="5" t="n">
        <v>-25969</v>
      </c>
      <c r="C14" s="5" t="n">
        <v>-4934</v>
      </c>
      <c r="D14" s="5" t="n">
        <v>15196</v>
      </c>
      <c r="E14" s="5" t="n">
        <v>-52866</v>
      </c>
    </row>
    <row r="15" spans="1:5">
      <c r="A15" s="4" t="s">
        <v>116</v>
      </c>
      <c r="B15" s="6" t="n">
        <v>645046</v>
      </c>
      <c r="C15" s="6" t="n">
        <v>933988</v>
      </c>
      <c r="D15" s="6" t="n">
        <v>1656299</v>
      </c>
      <c r="E15" s="6" t="n">
        <v>3235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s>
  <sheetData>
    <row r="1" spans="1:4">
      <c r="A1" s="1" t="s">
        <v>117</v>
      </c>
      <c r="B1" s="2" t="s">
        <v>118</v>
      </c>
      <c r="C1" s="2" t="s">
        <v>119</v>
      </c>
      <c r="D1" s="2" t="s">
        <v>120</v>
      </c>
    </row>
    <row r="2" spans="1:4">
      <c r="A2" s="4" t="s">
        <v>121</v>
      </c>
      <c r="B2" s="6" t="n">
        <v>68308489</v>
      </c>
      <c r="C2" s="6" t="n">
        <v>68658210</v>
      </c>
      <c r="D2" s="6" t="n">
        <v>-349721</v>
      </c>
    </row>
    <row r="3" spans="1:4">
      <c r="A3" s="4" t="s">
        <v>104</v>
      </c>
      <c r="B3" s="5" t="n">
        <v>1244876</v>
      </c>
      <c r="C3" s="5" t="n">
        <v>1244876</v>
      </c>
    </row>
    <row r="4" spans="1:4">
      <c r="A4" s="4" t="s">
        <v>122</v>
      </c>
      <c r="B4" s="5" t="n">
        <v>-37137</v>
      </c>
      <c r="D4" s="5" t="n">
        <v>-37137</v>
      </c>
    </row>
    <row r="5" spans="1:4">
      <c r="A5" s="4" t="s">
        <v>123</v>
      </c>
      <c r="B5" s="5" t="n">
        <v>69516228</v>
      </c>
      <c r="C5" s="5" t="n">
        <v>69903086</v>
      </c>
      <c r="D5" s="5" t="n">
        <v>-386858</v>
      </c>
    </row>
    <row r="6" spans="1:4">
      <c r="A6" s="4" t="s">
        <v>121</v>
      </c>
      <c r="B6" s="5" t="n">
        <v>68308489</v>
      </c>
      <c r="C6" s="5" t="n">
        <v>68658210</v>
      </c>
      <c r="D6" s="5" t="n">
        <v>-349721</v>
      </c>
    </row>
    <row r="7" spans="1:4">
      <c r="A7" s="4" t="s">
        <v>104</v>
      </c>
      <c r="B7" s="5" t="n">
        <v>3288001</v>
      </c>
    </row>
    <row r="8" spans="1:4">
      <c r="A8" s="4" t="s">
        <v>122</v>
      </c>
      <c r="B8" s="5" t="n">
        <v>-52866</v>
      </c>
    </row>
    <row r="9" spans="1:4">
      <c r="A9" s="4" t="s">
        <v>124</v>
      </c>
      <c r="B9" s="5" t="n">
        <v>71543623</v>
      </c>
      <c r="C9" s="5" t="n">
        <v>71946211</v>
      </c>
      <c r="D9" s="5" t="n">
        <v>-402588</v>
      </c>
    </row>
    <row r="10" spans="1:4">
      <c r="A10" s="4" t="s">
        <v>125</v>
      </c>
      <c r="B10" s="5" t="n">
        <v>69516228</v>
      </c>
      <c r="C10" s="5" t="n">
        <v>69903086</v>
      </c>
      <c r="D10" s="5" t="n">
        <v>-386858</v>
      </c>
    </row>
    <row r="11" spans="1:4">
      <c r="A11" s="4" t="s">
        <v>104</v>
      </c>
      <c r="B11" s="5" t="n">
        <v>1104203</v>
      </c>
      <c r="C11" s="5" t="n">
        <v>1104203</v>
      </c>
    </row>
    <row r="12" spans="1:4">
      <c r="A12" s="4" t="s">
        <v>122</v>
      </c>
      <c r="B12" s="5" t="n">
        <v>-10765</v>
      </c>
      <c r="D12" s="5" t="n">
        <v>-10765</v>
      </c>
    </row>
    <row r="13" spans="1:4">
      <c r="A13" s="4" t="s">
        <v>126</v>
      </c>
      <c r="B13" s="5" t="n">
        <v>70609636</v>
      </c>
      <c r="C13" s="5" t="n">
        <v>71007289</v>
      </c>
      <c r="D13" s="5" t="n">
        <v>-397653</v>
      </c>
    </row>
    <row r="14" spans="1:4">
      <c r="A14" s="4" t="s">
        <v>104</v>
      </c>
      <c r="B14" s="5" t="n">
        <v>938922</v>
      </c>
      <c r="C14" s="5" t="n">
        <v>938922</v>
      </c>
    </row>
    <row r="15" spans="1:4">
      <c r="A15" s="4" t="s">
        <v>122</v>
      </c>
      <c r="B15" s="5" t="n">
        <v>-4934</v>
      </c>
      <c r="D15" s="5" t="n">
        <v>-4935</v>
      </c>
    </row>
    <row r="16" spans="1:4">
      <c r="A16" s="4" t="s">
        <v>124</v>
      </c>
      <c r="B16" s="5" t="n">
        <v>71543623</v>
      </c>
      <c r="C16" s="5" t="n">
        <v>71946211</v>
      </c>
      <c r="D16" s="5" t="n">
        <v>-402588</v>
      </c>
    </row>
    <row r="17" spans="1:4">
      <c r="A17" s="4" t="s">
        <v>127</v>
      </c>
      <c r="B17" s="5" t="n">
        <v>72477768</v>
      </c>
      <c r="C17" s="5" t="n">
        <v>72794887</v>
      </c>
      <c r="D17" s="5" t="n">
        <v>-317119</v>
      </c>
    </row>
    <row r="18" spans="1:4">
      <c r="A18" s="4" t="s">
        <v>104</v>
      </c>
      <c r="B18" s="5" t="n">
        <v>361818</v>
      </c>
      <c r="C18" s="5" t="n">
        <v>361818</v>
      </c>
    </row>
    <row r="19" spans="1:4">
      <c r="A19" s="4" t="s">
        <v>122</v>
      </c>
      <c r="B19" s="5" t="n">
        <v>13201</v>
      </c>
      <c r="D19" s="5" t="n">
        <v>13201</v>
      </c>
    </row>
    <row r="20" spans="1:4">
      <c r="A20" s="4" t="s">
        <v>128</v>
      </c>
      <c r="C20" s="5" t="n">
        <v>68713</v>
      </c>
      <c r="D20" s="5" t="n">
        <v>-68713</v>
      </c>
    </row>
    <row r="21" spans="1:4">
      <c r="A21" s="4" t="s">
        <v>129</v>
      </c>
      <c r="B21" s="5" t="n">
        <v>72852787</v>
      </c>
      <c r="C21" s="5" t="n">
        <v>73225418</v>
      </c>
      <c r="D21" s="5" t="n">
        <v>-372631</v>
      </c>
    </row>
    <row r="22" spans="1:4">
      <c r="A22" s="4" t="s">
        <v>127</v>
      </c>
      <c r="B22" s="5" t="n">
        <v>72477768</v>
      </c>
      <c r="C22" s="5" t="n">
        <v>72794887</v>
      </c>
      <c r="D22" s="5" t="n">
        <v>-317119</v>
      </c>
    </row>
    <row r="23" spans="1:4">
      <c r="A23" s="4" t="s">
        <v>104</v>
      </c>
      <c r="B23" s="5" t="n">
        <v>1641103</v>
      </c>
    </row>
    <row r="24" spans="1:4">
      <c r="A24" s="4" t="s">
        <v>122</v>
      </c>
      <c r="B24" s="5" t="n">
        <v>15196</v>
      </c>
    </row>
    <row r="25" spans="1:4">
      <c r="A25" s="4" t="s">
        <v>130</v>
      </c>
      <c r="B25" s="5" t="n">
        <v>74134067</v>
      </c>
      <c r="C25" s="5" t="n">
        <v>74504703</v>
      </c>
      <c r="D25" s="5" t="n">
        <v>-370636</v>
      </c>
    </row>
    <row r="26" spans="1:4">
      <c r="A26" s="4" t="s">
        <v>131</v>
      </c>
      <c r="B26" s="5" t="n">
        <v>72852787</v>
      </c>
      <c r="C26" s="5" t="n">
        <v>73225418</v>
      </c>
      <c r="D26" s="5" t="n">
        <v>-372631</v>
      </c>
    </row>
    <row r="27" spans="1:4">
      <c r="A27" s="4" t="s">
        <v>104</v>
      </c>
      <c r="B27" s="5" t="n">
        <v>608271</v>
      </c>
      <c r="C27" s="5" t="n">
        <v>608271</v>
      </c>
    </row>
    <row r="28" spans="1:4">
      <c r="A28" s="4" t="s">
        <v>122</v>
      </c>
      <c r="B28" s="5" t="n">
        <v>27965</v>
      </c>
      <c r="D28" s="5" t="n">
        <v>27965</v>
      </c>
    </row>
    <row r="29" spans="1:4">
      <c r="A29" s="4" t="s">
        <v>132</v>
      </c>
      <c r="B29" s="5" t="n">
        <v>73489023</v>
      </c>
      <c r="C29" s="5" t="n">
        <v>73833689</v>
      </c>
      <c r="D29" s="5" t="n">
        <v>-344666</v>
      </c>
    </row>
    <row r="30" spans="1:4">
      <c r="A30" s="4" t="s">
        <v>104</v>
      </c>
      <c r="B30" s="5" t="n">
        <v>671014</v>
      </c>
      <c r="C30" s="5" t="n">
        <v>671014</v>
      </c>
    </row>
    <row r="31" spans="1:4">
      <c r="A31" s="4" t="s">
        <v>122</v>
      </c>
      <c r="B31" s="5" t="n">
        <v>-25969</v>
      </c>
      <c r="D31" s="5" t="n">
        <v>-25970</v>
      </c>
    </row>
    <row r="32" spans="1:4">
      <c r="A32" s="4" t="s">
        <v>130</v>
      </c>
      <c r="B32" s="6" t="n">
        <v>74134067</v>
      </c>
      <c r="C32" s="6" t="n">
        <v>74504703</v>
      </c>
      <c r="D32" s="6" t="n">
        <v>-370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67</v>
      </c>
    </row>
    <row r="3" spans="1:3">
      <c r="A3" s="3" t="s">
        <v>134</v>
      </c>
    </row>
    <row r="4" spans="1:3">
      <c r="A4" s="4" t="s">
        <v>104</v>
      </c>
      <c r="B4" s="6" t="n">
        <v>1641103</v>
      </c>
      <c r="C4" s="6" t="n">
        <v>3288001</v>
      </c>
    </row>
    <row r="5" spans="1:3">
      <c r="A5" s="3" t="s">
        <v>135</v>
      </c>
    </row>
    <row r="6" spans="1:3">
      <c r="A6" s="4" t="s">
        <v>136</v>
      </c>
      <c r="B6" s="5" t="n">
        <v>227638</v>
      </c>
      <c r="C6" s="5" t="n">
        <v>234451</v>
      </c>
    </row>
    <row r="7" spans="1:3">
      <c r="A7" s="4" t="s">
        <v>137</v>
      </c>
      <c r="B7" s="5" t="n">
        <v>306297</v>
      </c>
      <c r="C7" s="5" t="n">
        <v>367973</v>
      </c>
    </row>
    <row r="8" spans="1:3">
      <c r="A8" s="4" t="s">
        <v>138</v>
      </c>
      <c r="B8" s="5" t="n">
        <v>105269</v>
      </c>
      <c r="C8" s="5" t="n">
        <v>159510</v>
      </c>
    </row>
    <row r="9" spans="1:3">
      <c r="A9" s="4" t="s">
        <v>139</v>
      </c>
      <c r="B9" s="5" t="n">
        <v>4255</v>
      </c>
      <c r="C9" s="5" t="n">
        <v>20812</v>
      </c>
    </row>
    <row r="10" spans="1:3">
      <c r="A10" s="4" t="s">
        <v>140</v>
      </c>
      <c r="B10" s="5" t="n">
        <v>-305142</v>
      </c>
      <c r="C10" s="5" t="n">
        <v>-344440</v>
      </c>
    </row>
    <row r="11" spans="1:3">
      <c r="A11" s="3" t="s">
        <v>141</v>
      </c>
    </row>
    <row r="12" spans="1:3">
      <c r="A12" s="4" t="s">
        <v>48</v>
      </c>
      <c r="B12" s="5" t="n">
        <v>-25592</v>
      </c>
      <c r="C12" s="5" t="n">
        <v>-159144</v>
      </c>
    </row>
    <row r="13" spans="1:3">
      <c r="A13" s="4" t="s">
        <v>142</v>
      </c>
      <c r="B13" s="5" t="n">
        <v>-77280</v>
      </c>
      <c r="C13" s="5" t="n">
        <v>-794983</v>
      </c>
    </row>
    <row r="14" spans="1:3">
      <c r="A14" s="4" t="s">
        <v>143</v>
      </c>
      <c r="B14" s="5" t="n">
        <v>424281</v>
      </c>
      <c r="C14" s="5" t="n">
        <v>567140</v>
      </c>
    </row>
    <row r="15" spans="1:3">
      <c r="A15" s="4" t="s">
        <v>144</v>
      </c>
      <c r="B15" s="5" t="n">
        <v>2300829</v>
      </c>
      <c r="C15" s="5" t="n">
        <v>3339320</v>
      </c>
    </row>
    <row r="16" spans="1:3">
      <c r="A16" s="3" t="s">
        <v>145</v>
      </c>
    </row>
    <row r="17" spans="1:3">
      <c r="A17" s="4" t="s">
        <v>146</v>
      </c>
      <c r="B17" s="5" t="n">
        <v>-497500</v>
      </c>
      <c r="C17" s="5" t="n">
        <v>-4030000</v>
      </c>
    </row>
    <row r="18" spans="1:3">
      <c r="A18" s="4" t="s">
        <v>147</v>
      </c>
      <c r="B18" s="5" t="n">
        <v>-2051895</v>
      </c>
      <c r="C18" s="5" t="n">
        <v>-16185517</v>
      </c>
    </row>
    <row r="19" spans="1:3">
      <c r="A19" s="4" t="s">
        <v>148</v>
      </c>
      <c r="B19" s="5" t="n">
        <v>2179766</v>
      </c>
      <c r="C19" s="5" t="n">
        <v>1760280</v>
      </c>
    </row>
    <row r="20" spans="1:3">
      <c r="A20" s="4" t="s">
        <v>149</v>
      </c>
      <c r="B20" s="5" t="n">
        <v>19527652</v>
      </c>
      <c r="C20" s="5" t="n">
        <v>6526169</v>
      </c>
    </row>
    <row r="21" spans="1:3">
      <c r="A21" s="4" t="s">
        <v>150</v>
      </c>
      <c r="B21" s="5" t="n">
        <v>-10180214</v>
      </c>
      <c r="C21" s="5" t="n">
        <v>12905793</v>
      </c>
    </row>
    <row r="22" spans="1:3">
      <c r="A22" s="4" t="s">
        <v>151</v>
      </c>
      <c r="B22" s="5" t="n">
        <v>-49996</v>
      </c>
      <c r="C22" s="5" t="n">
        <v>-576047</v>
      </c>
    </row>
    <row r="23" spans="1:3">
      <c r="A23" s="4" t="s">
        <v>152</v>
      </c>
      <c r="B23" s="5" t="n">
        <v>-4195300</v>
      </c>
      <c r="C23" s="5" t="n">
        <v>-1012903</v>
      </c>
    </row>
    <row r="24" spans="1:3">
      <c r="A24" s="4" t="s">
        <v>153</v>
      </c>
      <c r="B24" s="5" t="n">
        <v>2671100</v>
      </c>
      <c r="C24" s="5" t="n">
        <v>2258903</v>
      </c>
    </row>
    <row r="25" spans="1:3">
      <c r="A25" s="4" t="s">
        <v>154</v>
      </c>
      <c r="B25" s="5" t="n">
        <v>7403613</v>
      </c>
      <c r="C25" s="5" t="n">
        <v>1646678</v>
      </c>
    </row>
    <row r="26" spans="1:3">
      <c r="A26" s="3" t="s">
        <v>155</v>
      </c>
    </row>
    <row r="27" spans="1:3">
      <c r="A27" s="4" t="s">
        <v>156</v>
      </c>
      <c r="B27" s="5" t="n">
        <v>-35938498</v>
      </c>
      <c r="C27" s="5" t="n">
        <v>25140183</v>
      </c>
    </row>
    <row r="28" spans="1:3">
      <c r="A28" s="4" t="s">
        <v>157</v>
      </c>
      <c r="B28" s="5" t="n">
        <v>-40000000</v>
      </c>
      <c r="C28" s="5" t="n">
        <v>3500000</v>
      </c>
    </row>
    <row r="29" spans="1:3">
      <c r="A29" s="4" t="s">
        <v>158</v>
      </c>
      <c r="B29" s="5" t="n">
        <v>77000000</v>
      </c>
    </row>
    <row r="30" spans="1:3">
      <c r="A30" s="4" t="s">
        <v>159</v>
      </c>
      <c r="B30" s="5" t="n">
        <v>-2740484</v>
      </c>
      <c r="C30" s="5" t="n">
        <v>-23875086</v>
      </c>
    </row>
    <row r="31" spans="1:3">
      <c r="A31" s="4" t="s">
        <v>160</v>
      </c>
      <c r="C31" s="5" t="n">
        <v>-7000000</v>
      </c>
    </row>
    <row r="32" spans="1:3">
      <c r="A32" s="4" t="s">
        <v>161</v>
      </c>
      <c r="B32" s="5" t="n">
        <v>224289</v>
      </c>
      <c r="C32" s="5" t="n">
        <v>1170582</v>
      </c>
    </row>
    <row r="33" spans="1:3">
      <c r="A33" s="4" t="s">
        <v>162</v>
      </c>
      <c r="B33" s="5" t="n">
        <v>-1454693</v>
      </c>
      <c r="C33" s="5" t="n">
        <v>-1064321</v>
      </c>
    </row>
    <row r="34" spans="1:3">
      <c r="A34" s="4" t="s">
        <v>163</v>
      </c>
      <c r="B34" s="5" t="n">
        <v>8249749</v>
      </c>
      <c r="C34" s="5" t="n">
        <v>3921677</v>
      </c>
    </row>
    <row r="35" spans="1:3">
      <c r="A35" s="4" t="s">
        <v>164</v>
      </c>
      <c r="B35" s="5" t="n">
        <v>24517602</v>
      </c>
      <c r="C35" s="5" t="n">
        <v>22558312</v>
      </c>
    </row>
    <row r="36" spans="1:3">
      <c r="A36" s="4" t="s">
        <v>165</v>
      </c>
      <c r="B36" s="5" t="n">
        <v>32767351</v>
      </c>
      <c r="C36" s="5" t="n">
        <v>26479989</v>
      </c>
    </row>
    <row r="37" spans="1:3">
      <c r="A37" s="3" t="s">
        <v>166</v>
      </c>
    </row>
    <row r="38" spans="1:3">
      <c r="A38" s="4" t="s">
        <v>167</v>
      </c>
      <c r="B38" s="5" t="n">
        <v>603000</v>
      </c>
      <c r="C38" s="5" t="n">
        <v>2130000</v>
      </c>
    </row>
    <row r="39" spans="1:3">
      <c r="A39" s="4" t="s">
        <v>168</v>
      </c>
      <c r="B39" s="6" t="n">
        <v>8920567</v>
      </c>
      <c r="C39" s="6" t="n">
        <v>6236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row>
    <row r="4" spans="1:2">
      <c r="A4" s="3" t="s">
        <v>174</v>
      </c>
    </row>
    <row r="5" spans="1:2">
      <c r="A5" s="4" t="s">
        <v>172</v>
      </c>
      <c r="B5"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36:15Z</dcterms:created>
  <dcterms:modified xmlns:dcterms="http://purl.org/dc/terms/" xmlns:xsi="http://www.w3.org/2001/XMLSchema-instance" xsi:type="dcterms:W3CDTF">2019-12-23T16:36:15Z</dcterms:modified>
</cp:coreProperties>
</file>